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Financial State" sheetId="8" r:id="rId8"/>
    <s:sheet name="Earnings Per Share" sheetId="9" r:id="rId9"/>
    <s:sheet name="Investments in Real Estate and " sheetId="10" r:id="rId10"/>
    <s:sheet name="Property Dispositions, Disconti" sheetId="11" r:id="rId11"/>
    <s:sheet name="Loans Receivable" sheetId="12" r:id="rId12"/>
    <s:sheet name="Fair Value Measurements" sheetId="13" r:id="rId13"/>
    <s:sheet name="Investment in and Advances to N" sheetId="14" r:id="rId14"/>
    <s:sheet name="Debt" sheetId="15" r:id="rId15"/>
    <s:sheet name="Derivatives and Hedging Activit" sheetId="16" r:id="rId16"/>
    <s:sheet name="Concentration of Risk" sheetId="17" r:id="rId17"/>
    <s:sheet name="Equity" sheetId="18" r:id="rId18"/>
    <s:sheet name="Related Party Transactions" sheetId="19" r:id="rId19"/>
    <s:sheet name="Commitments and Contingencies" sheetId="20" r:id="rId20"/>
    <s:sheet name="Supplemental Disclosure of Stat" sheetId="21" r:id="rId21"/>
    <s:sheet name="Subsequent Events" sheetId="22" r:id="rId22"/>
    <s:sheet name="The Company and Financial Sta23" sheetId="23" r:id="rId23"/>
    <s:sheet name="Earnings Per Share (Tables)" sheetId="24" r:id="rId24"/>
    <s:sheet name="Investments in Real Estate an25" sheetId="25" r:id="rId25"/>
    <s:sheet name="Loans Receivable (Tables)" sheetId="26" r:id="rId26"/>
    <s:sheet name="Fair Value Measurements (Tables" sheetId="27" r:id="rId27"/>
    <s:sheet name="Debt (Tables)" sheetId="28" r:id="rId28"/>
    <s:sheet name="Derivatives and Hedging Activ29" sheetId="29" r:id="rId29"/>
    <s:sheet name="Equity (Tables)" sheetId="30" r:id="rId30"/>
    <s:sheet name="The Company and Financial Sta31" sheetId="31" r:id="rId31"/>
    <s:sheet name="Earnings Per Share (Details)" sheetId="32" r:id="rId32"/>
    <s:sheet name="Investments in Real Estate an33" sheetId="33" r:id="rId33"/>
    <s:sheet name="Investments in Real Estate an34" sheetId="34" r:id="rId34"/>
    <s:sheet name="Investments in Real Estate an35" sheetId="35" r:id="rId35"/>
    <s:sheet name="Investments in Real Estate an36" sheetId="36" r:id="rId36"/>
    <s:sheet name="Property Dispositions, Discon37" sheetId="37" r:id="rId37"/>
    <s:sheet name="Loans Receivable (Details)" sheetId="38" r:id="rId38"/>
    <s:sheet name="Fair Value Measurements  - Sche" sheetId="39" r:id="rId39"/>
    <s:sheet name="Fair Value Measurements  - Fair" sheetId="40" r:id="rId40"/>
    <s:sheet name="Investment in and Advances to41" sheetId="41" r:id="rId41"/>
    <s:sheet name="Debt  - Additional Information " sheetId="42" r:id="rId42"/>
    <s:sheet name="Debt  - Schedule of Debt Instru" sheetId="43" r:id="rId43"/>
    <s:sheet name="Debt  - Schedule of Credit Agre" sheetId="44" r:id="rId44"/>
    <s:sheet name="Debt  - Additional disclosures " sheetId="45" r:id="rId45"/>
    <s:sheet name="Derivatives and Hedging Activ46" sheetId="46" r:id="rId46"/>
    <s:sheet name="Concentration of Risk (Details)" sheetId="47" r:id="rId47"/>
    <s:sheet name="Equity  - Additional Informatio" sheetId="48" r:id="rId48"/>
    <s:sheet name="Equity  - Changes in Other Comp" sheetId="49" r:id="rId49"/>
    <s:sheet name="Equity  - Changes in Company's " sheetId="50" r:id="rId50"/>
    <s:sheet name="Related Party Transactions (Det" sheetId="51" r:id="rId51"/>
    <s:sheet name="Commitments and Contingencies (" sheetId="52" r:id="rId52"/>
    <s:sheet name="Supplemental Disclosure of St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5</t>
  </si>
  <si>
    <t>Nov. 03, 2015</t>
  </si>
  <si>
    <t>Document and Entity Information [Abstract]</t>
  </si>
  <si>
    <t>Entity Registrant Name</t>
  </si>
  <si>
    <t>LEXINGTON REALTY TRUST</t>
  </si>
  <si>
    <t>Entity Central Index Key</t>
  </si>
  <si>
    <t>Current Fiscal Year End Date</t>
  </si>
  <si>
    <t>--12-31</t>
  </si>
  <si>
    <t>Entity Well-known Seasoned Us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ed Date</t>
  </si>
  <si>
    <t>Sep. 30,
		2015</t>
  </si>
  <si>
    <t>CONDENSED CONSOLIDATED BALANCE SHEETS (Unaudited) - USD ($) $ in Thousands</t>
  </si>
  <si>
    <t>Dec. 31, 2014</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Liabilities held for sale</t>
  </si>
  <si>
    <t>Accounts payable and other liabilities</t>
  </si>
  <si>
    <t>Accrued interest payable</t>
  </si>
  <si>
    <t>Deferred revenue - including below market leases, net</t>
  </si>
  <si>
    <t>Prepaid rent</t>
  </si>
  <si>
    <t>Total liabilities</t>
  </si>
  <si>
    <t>Commitments and contingencies</t>
  </si>
  <si>
    <t xml:space="preserve"> </t>
  </si>
  <si>
    <t>Equity:</t>
  </si>
  <si>
    <t>Common shares, par value $0.0001 per share; authorized 400,000,000 shares, 235,179,131 and 233,278,037 shares issued and outstanding in 2015 and 2014,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Series C [Member] | Cumulative Convertible [Member]</t>
  </si>
  <si>
    <t>Series C Cumulative Convertible Preferred, liquidation preference $96,770; 1,935,400 shares issued and outstanding</t>
  </si>
  <si>
    <t>CONDENSED CONSOLIDATED BALANCE SHEETS (Unaudited) (Parenthetical) - USD ($) $ in Thousands</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 USD ($) $ in Thousands</t>
  </si>
  <si>
    <t>3 Months Ended</t>
  </si>
  <si>
    <t>Sep. 30, 2014</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Impairment charges</t>
  </si>
  <si>
    <t>Gains on sales of properties</t>
  </si>
  <si>
    <t>Income (loss) before provision for income taxes, equity in earnings of non-consolidated entities and discontinued operations</t>
  </si>
  <si>
    <t>Provision for income taxes</t>
  </si>
  <si>
    <t>Equity in earnings of non-consolidated entities</t>
  </si>
  <si>
    <t>Income (loss) from continuing operations</t>
  </si>
  <si>
    <t>Discontinued operations:</t>
  </si>
  <si>
    <t>Income from discontinued operations</t>
  </si>
  <si>
    <t>Debt satisfaction charges, net</t>
  </si>
  <si>
    <t>Total discontinued operations</t>
  </si>
  <si>
    <t>Net income (loss)</t>
  </si>
  <si>
    <t>Less net income attributable to noncontrolling interests</t>
  </si>
  <si>
    <t>Net income (loss) attributable to Lexington Realty Trust shareholders</t>
  </si>
  <si>
    <t>Allocation to participating securities</t>
  </si>
  <si>
    <t>Net income (loss) attributable to common shareholders</t>
  </si>
  <si>
    <t>Income (loss) per common share – basic:</t>
  </si>
  <si>
    <t>Income (loss) from continuing operations (in USD per share)</t>
  </si>
  <si>
    <t>Income (loss) from discontinued operations (in USD per share)</t>
  </si>
  <si>
    <t>Net income (loss) attributable to common shareholders (USD per share)</t>
  </si>
  <si>
    <t>Weighted-average common shares outstanding – basic (in shares)</t>
  </si>
  <si>
    <t>Income (loss) per common share – diluted:</t>
  </si>
  <si>
    <t>Income from continuing operations (USD per share)</t>
  </si>
  <si>
    <t>Income (loss) from discontinued operations (USD per share)</t>
  </si>
  <si>
    <t>Weighted-average common shares outstanding – diluted (in shares)</t>
  </si>
  <si>
    <t>Amounts attributable to common shareholders:</t>
  </si>
  <si>
    <t>Series C [Member]</t>
  </si>
  <si>
    <t>Dividends attributable to preferred shares – Series C</t>
  </si>
  <si>
    <t>CONDENSED CONSOLIDATED STATEMENTS OF COMPREHENSIVE INCOME (LOSS) (Unaudited) - USD ($) $ in Thousands</t>
  </si>
  <si>
    <t>Statement of Comprehensive Income [Abstract]</t>
  </si>
  <si>
    <t>Other comprehensive income (loss):</t>
  </si>
  <si>
    <t>Change in unrealized gain (loss) on interest rate swaps, net</t>
  </si>
  <si>
    <t>Other comprehensive income (loss)</t>
  </si>
  <si>
    <t>Comprehensive income (loss)</t>
  </si>
  <si>
    <t>Comprehensive income attributable to noncontrolling interests</t>
  </si>
  <si>
    <t>Comprehensive income (loss) attributable to Lexington Realty Trust shareholders</t>
  </si>
  <si>
    <t>CONDENSED CONSOLIDATED STATEMENT OF CHANGES IN EQUITY (Unaudited) - USD ($) $ in Thousands</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eginning Balance at Dec. 31, 2013</t>
  </si>
  <si>
    <t>Increase (Decrease) in Stockholders' Equity [Roll Forward]</t>
  </si>
  <si>
    <t>Issuance of common shares upon conversion of convertible notes</t>
  </si>
  <si>
    <t>Redemption of noncontrolling OP units</t>
  </si>
  <si>
    <t>Issuance of common shares and deferred compensation amortization, net</t>
  </si>
  <si>
    <t>Acquisition of consolidated joint venture partner's equity interest</t>
  </si>
  <si>
    <t>Dividends/distributions</t>
  </si>
  <si>
    <t>Other comprehensive loss</t>
  </si>
  <si>
    <t>Ending Balance at Sep. 30, 2014</t>
  </si>
  <si>
    <t>Beginning Balance at Dec. 31, 2014</t>
  </si>
  <si>
    <t>Repurchase of common shares</t>
  </si>
  <si>
    <t>Ending Balance at Sep. 30, 2015</t>
  </si>
  <si>
    <t>CONDENSED CONSOLIDATED STATEMENTS OF CASH FLOWS (Unaudited) - USD ($) $ in Thousands</t>
  </si>
  <si>
    <t>Statement of Cash Flows [Abstract]</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Principal payments received on loans receivable</t>
  </si>
  <si>
    <t>Investment in loans receivable</t>
  </si>
  <si>
    <t>Investments in non-consolidated entities</t>
  </si>
  <si>
    <t>Distributions from non-consolidated entities in excess of accumulated earnings</t>
  </si>
  <si>
    <t>Increase in deferred leasing costs</t>
  </si>
  <si>
    <t>Change in escrow deposits and restricted cash</t>
  </si>
  <si>
    <t>Real estate deposits, net</t>
  </si>
  <si>
    <t>Net cash used in investing activities</t>
  </si>
  <si>
    <t>Cash flows from financing activities:</t>
  </si>
  <si>
    <t>Dividends to common and preferred shareholders</t>
  </si>
  <si>
    <t>Retirement of convertible notes</t>
  </si>
  <si>
    <t>Principal amortization payments</t>
  </si>
  <si>
    <t>Principal payments on debt, excluding normal amortization</t>
  </si>
  <si>
    <t>Change in credit facility borrowings, net</t>
  </si>
  <si>
    <t>Proceeds from senior notes</t>
  </si>
  <si>
    <t>Proceeds from term loans</t>
  </si>
  <si>
    <t>Increase in deferred financing costs</t>
  </si>
  <si>
    <t>Proceeds of mortgages and notes payable</t>
  </si>
  <si>
    <t>Change in restricted cash</t>
  </si>
  <si>
    <t>Cash distributions to noncontrolling interests</t>
  </si>
  <si>
    <t>Purchase of noncontrolling interest</t>
  </si>
  <si>
    <t>Redemption of noncontrolling interests</t>
  </si>
  <si>
    <t>Issuance of common shares, net</t>
  </si>
  <si>
    <t>Net cash provided by (used in) financing activities</t>
  </si>
  <si>
    <t>Change in cash and cash equivalents</t>
  </si>
  <si>
    <t>Cash and cash equivalents, at beginning of period</t>
  </si>
  <si>
    <t>Cash and cash equivalents, at end of period</t>
  </si>
  <si>
    <t>The Company and Financial Statement Presentation</t>
  </si>
  <si>
    <t>Organization, Consolidation and Presentation of Financial Statements [Abstract]</t>
  </si>
  <si>
    <t>The Company and Financial Statement Presentation Lexington Realty Trust (the “Company”) is a Maryland real estate investment trust (“REIT”) that owns a diversified portfolio of equity and debt investments in single-tenant commercial properties and land. A majority of these properties and all land interests are subject to net or similar leases, where the tenant bears all or substantially all of the costs, including cost increases, for real estate taxes, utilities, insurance and ordinary repairs. As of September 30, 2015 , the Company had ownership interests in approximately 215 consolidated real estate properties, located in 40 states. The properties in which the Company has an interest are leased to tenants in various industries, including service, automotive, technology, transportation/logistics and finance/insurance.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On December 30, 2013, another operating partnership, Lepercq Corporate Income Fund II L.P. (“LCIF II”), was merged with and into LCIF with LCIF as the surviving entity. References to “OP Units” refer to units of limited partner interests in LCIF and LCIF II, as applicable. Property owner subsidiaries are landlords under leases for properties in which the Company has an interest and/or borrowers under loan agreements secured by properties in which the Company has an investment and lender subsidiaries are lenders under loan agreements where the Company made an investment in a loan asset, but in all cases are separate and distinct legal entities. The assets and credit of a property owner subsidiary or a lender subsidiary are not available to satisfy the debt and other obligations of any other person, including any other property owner subsidiary, or lender subsidiary or any other affiliate. Basis of Presentation and Consolidation.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financial statements contained in this Quarterly Report on Form 10-Q (this “Quarterly Report”) for the three and nine months ended September 30, 2015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December 31, 2014 filed with the SEC on February 26, 2015 (“Annual Report”).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 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 Reclassifications. Certain amounts included in the 2014 unaudited condensed consolidated financial statements have been reclassified, primarily relating to discontinued operations, to conform to the 2015 presentation. 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September 30, 2015 .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ccounting Standards Update No. 2015-14 and is effective for reporting periods beginning after December 15, 2017. The Company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Company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Company is currently evaluating the impact of the adoption of this new guidance on it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nine months ended September 30, 2015 and 2014 : Three months ended September 30, Nine months ended September 30, 2015 2014 2015 2014 BASIC Income (loss) from continuing operations attributable to common shareholders $ (7,629 ) $ 20,151 $ 70,189 $ 35,330 Income from discontinued operations attributable to common shareholders — 18,569 1,682 15,294 Net income (loss) attributable to common shareholders $ (7,629 ) $ 38,720 $ 71,871 $ 50,624 Weighted-average number of common shares outstanding 234,018,062 229,463,522 233,457,400 228,337,871 Income (loss) per common share: Income (loss) from continuing operations $ (0.03 ) $ 0.09 $ 0.30 $ 0.15 Income from discontinued operations — 0.08 0.01 0.07 Net income (loss) attributable to common shareholders $ (0.03 ) $ 0.17 $ 0.31 $ 0.22 DILUTED Income (loss) from continuing operations attributable to common shareholders - basic $ (7,629 ) $ 20,151 $ 70,189 $ 35,330 Impact of assumed conversions — — — — Income (loss) from continuing operations attributable to common shareholders (7,629 ) 20,151 70,189 35,330 Income from discontinued operations attributable to common shareholders - basic — 18,569 1,682 15,294 Impact of assumed conversions — — — — Income from discontinued operations attributable to common shareholders — 18,569 1,682 15,294 Net income (loss) attributable to common shareholders $ (7,629 ) $ 38,720 $ 71,871 $ 50,624 Weighted-average common shares outstanding - basic 234,018,062 229,463,522 233,457,400 228,337,871 Effect of dilutive securities: Share options — 458,588 319,438 492,149 Weighted-average common shares outstanding 234,018,062 229,922,110 233,776,838 228,830,020 Income (loss) per common share: Income (loss) from continuing operations $ (0.03 ) $ 0.09 $ 0.30 $ 0.15 Income from discontinued operations — 0.08 0.01 0.07 Net income (loss) attributable to common shareholders $ (0.03 ) $ 0.17 $ 0.31 $ 0.22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Abstract]</t>
  </si>
  <si>
    <t>Investments in Real Estate and Real Estate Under Construction The Company, through property owner subsidiaries, completed the following acquisitions, each of which is subject to a lease having a term in excess of ten years (an “LTL”), during the nine months ended September 30, 2015 : Property Type Location Acquisition/Completion Date Initial Cost Basis Lease Expiration Land and Land Estate Building and Improvements Lease in-place Value Intangible LTL - Land/Infrastructure Venice, FL January 2015 $ 16,850 01/2055 $ 4,696 $ 11,753 $ 401 LTL - Office Auburn Hills, MI March 2015 $ 40,025 03/2029 $ 4,416 $ 30,012 $ 5,597 LTL - Industrial Houston, TX March 2015 $ 28,650 03/2035 $ 4,674 $ 19,540 $ 4,436 LTL - Industrial Brookshire, TX March 2015 $ 22,450 03/2035 $ 2,388 $ 16,614 $ 3,448 LTL - Industrial Canton, MS March 2015 $ 89,300 02/2027 $ 5,077 $ 71,289 $ 12,934 LTL - Industrial Thomson, GA May 2015 $ 10,144 05/2030 $ 909 $ 7,746 $ 1,489 LTL - Industrial Oak Creek, WI July 2015 $ 22,139 06/2035 $ 3,015 $ 15,300 $ 3,824 $ 229,558 $ 25,175 $ 172,254 $ 32,129 The Company recognized aggregate transaction costs of $1,119 and $1,509 for the nine months ended September 30, 2015 and 2014 , respectively, which are included as property operating expenses within the Company's unaudited condensed consolidated statements of operations. The Company is engaged in various forms of build-to-suit development activities. The Company, through lender subsidiaries and property owner subsidiaries,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As of September 30, 2015 , the Company had the following development arrangements outstanding: Location Property Type Square Feet Expected Maximum Commitment/Contribution Lease Term (Years) Estimated Completion/Acquisition Date Richmond, VA LTL - Office 330,000 $ 110,137 15 4Q 15 Anderson, SC LTL - Industrial 1,325,000 $ 70,012 20 2Q 16 Lake Jackson, TX LTL - Office 664,000 $ 166,164 20 4Q 16 2,319,000 $ 346,313 The Company has variable interests in certain developer entities constructing the facilities but is not the primary beneficiary of the entities as the Company does not have a controlling financial interest in such entities. As of September 30, 2015 and December 31, 2014 , the Company's aggregate investment in development arrangements was $155,546 and $106,238 , respectively, which includes $6,359 and $2,828 of capitalized interest, respectively, and is presented as investments in real estate under construction in the accompanying unaudited condensed consolidated balance sheets. In addition, the Company has committed to acquire the following properties: Location Property Type Estimated Acquisition Cost Estimated Acquisition Date Lease Term (Years) Richland, WA LTL - Industrial $ 152,000 4Q 15 20 Detroit, MI LTL - Industrial $ 29,680 1Q 16 20 $ 181,680 The Company can give no assurances that any of these acquisitions under contract or build-to-suit transactions will be consummated.</t>
  </si>
  <si>
    <t>Property Dispositions, Discontinued Operations and Real Estate Impairment</t>
  </si>
  <si>
    <t>Discontinued Operations and Disposal Groups [Abstract]</t>
  </si>
  <si>
    <t>Property Dispositions, Discontinued Operations and Real Estate Impairment During the nine months ended September 30, 2015 , the Company disposed of its interests in certain properties to unrelated third parties for a gross disposition price of $217,675 and conveyed two vacant office properties, along with their escrow deposits, in satisfaction of a $30,293 non-recourse secured mortgage loan. In addition, during the nine months ended September 30, 2015 , the Company disposed of a vacant retail property, with a zero basis, upon the expiration of the related ground lease. During the nine months ended September 30, 2014 , the Company disposed of its interest in certain properties to unrelated third parties for a gross disposition price of $105,180 and conveyed one property along with its escrow deposits in satisfaction of the $9,900 non-recourse secured mortgage loan. During the nine months ended September 30, 2015 and 2014 , the Company recognized aggregate gains on sales of properties of $24,884 and $22,052 , respectively, and impairment charges on properties sold of $32,931 and $11,062 , respectively. In addition, during the nine months ended September 30, 2015 and 2014 , the Company recognized aggregate net gains (charges) on debt satisfaction of $10,106 and $(299) , respectively, relating to disposed properties. The results of operations for properties disposed of in 2015, that were not classified as held for sale as of December 31, 2014 , are included within continuing operations in the unaudited condensed consolidated financial statements in accordance with recent guidance issued by the FASB. As of September 30, 2015 , the Company had no properties classified as held for sale. The Company assesses on a regular basis whether there are any indicators that the carrying value of its real estate assets may be impaired. Potential indicators may include an increase in vacancy at a property, tenant reduction in utilization of a property, tenant financial instability and the potential sale or transfer of the property in the near future. An asset is determined to be impaired if the asset's carrying value is in excess of its estimated fair value. During the nine months ended September 30, 2015 and 2014 , in addition to the impairment charges discussed above, the Company recognized impairment charges of $1,139 and $18,864 , respectively. The Company determined that the expected undiscounted cash flows based upon the revised estimated holding periods of certain assets were below the current carrying values. Accordingly, the Company reduced the carrying value of the properties to their estimated then fair values of $475 and $5,574 , respectively.</t>
  </si>
  <si>
    <t>Loans Receivable</t>
  </si>
  <si>
    <t>Receivables [Abstract]</t>
  </si>
  <si>
    <t>Loans Receivable As of September 30, 2015 and December 31, 2014 , the Company's loans receivable were comprised primarily of first and second mortgage loans and mezzanine loans on real estate. The following is a summary of our loans receivable as of September 30, 2015 and December 31, 2014 : Loan carrying-value (1) Loan 9/30/2015 12/31/2014 Interest Rate Maturity Date Westmont, IL (2) $ — $ 12,152 6.45 % 10/2015 Southfield, MI (3) — 3,296 4.55 % 02/2015 Kennewick, WA 85,451 85,254 9.00 % 05/2022 Oklahoma City, OK (4) 8,420 — 11.50 % 12/2015 Austin, TX (5) — 2,800 16.00 % 10/2018 Other 1,935 2,133 8.00 % 2021-2022 $ 95,806 $ 105,635 (1) Loan carrying value includes accrued interest and is net of origination costs and loan losses, if any. (2) In July 2015, the Company acquired the office property collateral and $2,521 of cash collateral and received $1,400 in full settlement of its claim against the borrower. During the nine months ended September 30, 2015 and 2014 , the Company recognized $0 and $1,284 of interest income relating to the impaired loan, respectively. (3) In April 2015, the Company acquired the office property collateral from the borrower. In 2015, the Company recognized $14 of interest income relating to the impaired loan. (4) In June 2015, the Company loaned a tenant-in-common $8,420 . The loan is secured by the tenant-in-common's interest in an office property, in which the Company has a 40% interest. (5) In June 2015, the borrower satisfied the loan with a $3,545 payment, which included yield maintenance. Prior to December 31, 2014, the Company had two types of financing receivables: loans receivable secured by commercial real estate and a capitalized financing lease. The Company determined that its financing receivables operated within one portfolio segment as they were within the same industry and used the same impairment methodology. The capitalized financing lease, for a commercial office property located in Greenville, South Carolina, was sold in December 2014. In addition, the Company assesses all financing receivables for impairment, when warranted, based on an individual analysis of each receivable. The Company's financing receivables operate within one class of financing receivables as these assets (1) are collateralized by commercial real estate and (2) similar metrics are used to monitor the risk and performance of these assets. The Company's management uses credit quality indicators to monitor financing receivables such as quality of collateral, the underlying tenant's credit rating and collection experience. As of September 30, 2015 , the financing receivables were performing as anticipated and there were no significant delinquent amounts outstanding.</t>
  </si>
  <si>
    <t>Fair Value Measurements</t>
  </si>
  <si>
    <t>Fair Value, Assets and Liabilities Measured on Recurring and Nonrecurring Basis [Abstract]</t>
  </si>
  <si>
    <t>Fair Value Measurements The following tables present the Company's assets and liabilities from continuing operations measured at fair value on a recurring and non-recurring basis as of September 30, 2015 and December 31, 2014 , aggregated by the level in the fair value hierarchy within which those measurements fall: Balance Fair Value Measurements Using Description September 30, 2015 (Level 1) (Level 2) (Level 3) Impaired real estate assets* $ 475 $ — $ — $ 475 Interest rate swap liabilities $ (6,216 ) $ — $ (6,216 ) $ — Balance Fair Value Measurements Using Description December 31, 2014 (Level 1) (Level 2) (Level 3) Interest rate swap assets $ 1,153 $ — $ 1,153 $ — Impaired real estate assets* $ 25,679 $ — $ — $ 25,679 Impaired loan receivable* $ 3,296 $ — $ — $ 3,296 Interest rate swap liabilities $ (749 ) $ — $ (749 ) $ — *Represents a non-recurring fair value measurement. The table below sets forth the carrying amounts and estimated fair values of the Company's financial instruments as of September 30, 2015 and December 31, 2014 . As of September 30, 2015 As of December 31, 2014 Carrying Amount Fair Value Carrying Amount Fair Value Assets Loans Receivable (Level 3) $ 95,806 $ 95,535 $ 105,635 $ 105,061 Liabilities Debt (Level 3) $ 2,021,365 $ 2,007,831 $ 2,092,675 $ 2,091,364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September 30, 2015 and December 31, 2014 , the Company determined that the credit valuation adjustment relative to the overall fair value of the interest rate swaps was not significant. As a result, the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The Company estimates the fair values of its loans receivable by using an estimated discounted cash flow analysis and/or the estimated value of the underlying collateral using Level 3 inputs consisting of scheduled cash flows and discount rate estimates to approximate those that a willing buyer and seller might use. The fair value of the Company's debt is estimated by using a discounted cash flow analysis using Level 3 input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 in and Advances to Non-Consolidated Entities</t>
  </si>
  <si>
    <t>Investments in and Advances to Affiliates, Schedule of Investments [Abstract]</t>
  </si>
  <si>
    <t>Investment in and Advances to Non-Consolidated Entities As of September 30, 2015 , the Company had ownership interests ranging from 15% to 40% in certain non-consolidated entities, which primarily own single-tenant net-leased assets. The acquisitions of these assets by the non-consolidated entities were partially funded through non-recourse mortgage debt with an aggregate balance of $47,763 at September 30, 2015 (the Company's proportionate share was $8,619 ) with rates ranging from 3.7% to 4.7% . In June 2015, the Company invested $5,613 in the Oklahoma City tenant-in-common. The Company's contribution, together with the other tenant-in-common's contribution, was used to satisfy the related maturing mortgage loan. In November 2014, the Company formed a joint venture to construct a private school in Houston, Texas. As of September 30, 2015 , the Company had a 25% interest in the joint venture. The anticipated total construction cost is $86,491 . The Company may provide construction financing to the joint venture up to $56,686 . Upon completion, the property will be net leased for a 20 -year term. During 2014, the Company recognized an aggregate $930 other-than-temporary impairment charge on a non-consolidated office property joint venture due to a change in the Company's estimate of net proceeds upon liquidation of the joint venture. In August 2013, the Company invested $5,000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was leased in 2013 for a 99 -year term to the joint venture.</t>
  </si>
  <si>
    <t>Debt</t>
  </si>
  <si>
    <t>Debt Disclosure [Abstract]</t>
  </si>
  <si>
    <t>Debt The Company, through property owner subsidiaries, had outstanding non-recourse secured mortgages and notes payable of $804,238 and $945,216 as of September 30, 2015 and December 31, 2014 , respectively. Interest rates, including imputed rates on mortgages and notes payable, ranged from 2.2% to 7.8% at September 30, 2015 and 2.2% to 8.5% at December 31, 2014 and the mortgages and notes payables mature between 2016 and 2028 as of September 30, 2015 . The weighted-average interest rate was 5.0% and 5.2% at September 30, 2015 and December 31, 2014 , respectively. The Company had the following senior notes outstanding as of September 30, 2015 : Issue Date Face Amount Interest Rate Maturity Date Issue Price May 2014 $ 250,000 4.40 % June 2024 99.883 % June 2013 250,000 4.25 % June 2023 99.026 % $ 500,000 Each series of the senior notes is unsecured and pays interest semi-annually in arrears. The Company may redeem the notes at its option at any time prior to maturity in whole or in part by paying the principal amount of the notes being redeemed plus a premium. In September 2015, the Company entered into a new $905,000 unsecured credit agreement with KeyBank National Association as agent, which replaced the Company's existing revolving credit facility and term loans. With lender approval, the Company can increase the size of the new facility to an aggregate $1,810,000 . 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08/2020 at the Company's option. The interest rate ranges from LIBOR plus 0.85% to 1.55% (previously 0.95% to 1.725% ). At September 30, 2015, the unsecured revolving credit facility had $73,000 outstanding, outstanding letters of credit of $10,000 and availability of $317,000 , subject to covenant compliance. (2) The interest rate ranges from LIBOR plus 0.90% to 1.75% (previously 1.10% to 2.10% ). The Company previously entered into aggregate interest-rate swap agreements to fix the LIBOR component at a weighted-average rate of 1.09% through February 2018 on the $250,000 of outstanding LIBOR-based borrowings. (3) The interest rate ranges from LIBOR plus 0.90% to 1.75% (previously 1.50% to 2.25% ). The Company previously entered into aggregate interest-rate swap agreements to fix the LIBOR component at a weighted-average rate of 1.42% through January 2019 on the $255,000 of outstanding LIBOR-based borrowings. The Company was in compliance with all applicable financial covenants contained in its corporate level debt agreements at September 30, 2015 . During 2010, the Company issued $115,000 aggregate principal amount of 6.00% Convertible Guaranteed Notes due 2030. The notes pay interest semi-annually in arrears and mature in January 2030 . The holders of the notes may require the Company to repurchase their notes in January 2017 , January 2020 and January 2025 for cash equal to 100% of the notes to be repurchased, plus any accrued and unpaid interest. The Company may not redeem any notes prior to January 2017 , except to preserve its REIT status. The notes have a current conversion rate of 153.8603 common shares per one thousand principal amount of the notes, representing a conversion price of approximately $6.50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January 2029 and also upon the occurrence of specified events. During the nine months ended September 30, 2015 and 2014 , $3,828 and $4,205 , respectively, aggregate principal amount of the notes were converted for 519,664 and 624,103 common shares, respectively, and aggregate cash payments of $529 and $62 , plus accrued and unpaid interest, respectively. These conversions resulted in aggregate debt satisfaction charges of $476 and $933 for the nine months ended September 30, 2015 and 2014 , respectively. Below is a summary of additional disclosures related to the 6.00% Convertible Guaranteed Notes due 2030. 6.00% Convertible Guaranteed Notes due 2030 Balance Sheets: September 30, 2015 December 31, 2014 Principal amount of debt component $ 12,400 $ 16,228 Unamortized discount (272 ) (564 ) Carrying amount of debt component $ 12,128 $ 15,664 Carrying amount of equity component $ (34,784 ) $ (33,160 ) Effective interest rate 7.7 % 8.1 % Period through which discount is being amortized, put date 01/2017 01/2017 Aggregate if-converted value in excess of aggregate principal amount $ 3,054 $ 10,432 Three months ended September 30, Nine months ended September 30, Statements of Operations: 2015 2014 2015 2014 6.00% Convertible Guaranteed Notes Coupon interest $ 185 $ 375 $ 577 $ 1,196 Discount amortization 53 107 175 340 $ 238 $ 482 $ 752 $ 1,536 During the nine months ended September 30, 2015 and 2014 , in connection with the satisfaction of mortgage notes other than those disclosed elsewhere in these financial statements, the Company had debt satisfaction gains (charges), net of $4,123 and $(7,013) , respectively.</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nine months ended September 30, 2015 and 2014 . The Company has designated the interest-rate swap agreements with its counterparties as cash flow hedges of the risk of variability attributable to changes in the LIBOR swap rate on $50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term loans. During the next 12 months, the Company estimates that an additional $4,422 will be reclassified as an increase to interest expense. As of September 30, 2015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unaudited condensed consolidated balance sheets as of September 30, 2015 and December 31, 2014 . As of September 30, 2015 As of December 31, 2014 Balance Sheet Location Fair Value Balance Sheet Location Fair Value Derivatives designated as hedging instruments Interest Rate Swap Asset Other Assets $ 1,153 Interest Rate Swap Liability Accounts Payable and Other Liabilities $ (6,216 ) Accounts Payable and Other Liabilities $ (749 ) The tables below present the effect of the Company's derivative financial instruments on the unaudited condensed consolidated statements of operations for the nine months ended September 30, 2015 and 2014 . Derivatives in Cash Flow Amount of Loss Recognized Location of Loss Reclassified from Accumulated OCI into Income (Effective Portion) Amount of Loss Reclassified Hedging Relationships 2015 2014 2015 2014 Interest Rate Swaps $ (10,742 ) $ (5,237 ) Interest expense $ 4,122 $ 4,103 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September 30, 2015 , the Company has not posted any collateral related to the agreements.</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nine months ended September 30, 2015 and 2014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the nine months ended September 30, 2015 and 2014 , the Company issued 1,845,617 and 1,853,988 common shares, respectively, under its direct share purchase plan, which includes its dividend reinvestment plan, raising net proceeds of $17,415 and $18,758 , respectively. During the nine months ended September 30, 2015 , the Company granted to certain executive officers performance-based shares, which vest based on the Company’s total shareholder return growth after a three -year measurement period relative to an index ( 321,018 shares) and its peers ( 321,011 shares). Dividends will not be paid on these grants until earned. Once the performance criteria are met and the actual number of shares earned is determined, such shares vest immediately. The fair value of the grants was determined at the grant date using a multifactor Monte Carlo simulation model for a fair value price of $6.66 per share for 321,011 shares and $6.86 per share for 321,018 shares. In addition, during the nine months ended September 30, 2015 , the Company granted 170,650 non-vested common shares to certain employees with a grant date fair value of $1,916 . The non-vested common shares vest ratably over a three -year service period. Compensation expense is recognized over the requisite service period for all grants. During the nine months ended September 30, 2015 and 2014 , the Company issued an aggregate of 20,400 and 14,000 , respectively, fully vested common shares to the non-management members of the Company's Board of Trustees with a grant date fair value of $209 and $142 , respectively. In July 2015, the Company's Board of Trustees authorized the repurchase of up to 10,000,000 common shares. During the three months ended September 30, 2015, the Company repurchased 1,306,300 common shares at an average price of $8.42 per common share. Accumulated other comprehensive income (loss) as of September 30, 2015 and December 31, 2014 represented $(6,216) and $404 , respectively, of unrealized gain (loss) on interest rate swaps, net. Changes in Accumulated Other Comprehensive Income (Loss) Gains and Losses on Cash Flow Hedges Balance December 31, 2014 $ 404 Other comprehensive loss before reclassifications (10,742 ) Amounts of loss reclassified from accumulated other comprehensive income to interest expense 4,122 Balance September 30, 2015 $ (6,216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During the nine months ended September 30, 2014 , in connection with the merger of LCIF II with and into LCIF, former LCIF II partners representing 170,193 OP units elected or were deemed to elect to receive $1,962 in aggregate cash for such OP units. In addition, during the nine months ended September 30, 2014 , 11,186 common shares were issued by the Company, in connection with OP unit redemptions, for an aggregate value of $56 . As of September 30, 2015 , there were approximately 3,422,000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Nine Months ended September 30, 2015 2014 Net income attributable to Lexington Realty Trust shareholders $ 76,853 $ 55,741 Transfers from noncontrolling interests: Decrease in additional paid-in-capital for redemption of noncontrolling OP units — (950 ) Change from net income attributable to shareholders and transfers from noncontrolling interests $ 76,853 $ 54,791 In July 2015 and 2014, the Company acquired its consolidated joint partners' interests in an office property in Philadelphia, Pennsylvania for $4,022 and $2,100 , respectively, raising the Company's ownership to 100% .</t>
  </si>
  <si>
    <t>Related Party Transactions</t>
  </si>
  <si>
    <t>Related Party Transactions [Abstract]</t>
  </si>
  <si>
    <t>Related Party Transactions In connection with efforts to procure non-recourse mezzanine financing from an affiliate of the Company's Chairman, pursuant to the terms of the EB-5 visa program administered by the United States Citizenship and Immigration Services (“USCIS”), for a joint venture in Houston, Texas, in which the Company has an investment, the Company executed a guaranty in favor of an affiliate of its Chairman. The guaranty provides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As of September 30, 2015, the joint venture has not received any such funds and the Company has not recorded any liability as it relates to this guaranty. The maximum amount of funds that would be subject to the guaranty obligation is $18,000 . There were no other related party transactions other than those disclosed elsewhere in this Quarterly Report and the audited consolidated financial statements in the Annual Report.</t>
  </si>
  <si>
    <t>Commitments and Contingencies</t>
  </si>
  <si>
    <t>Commitments and Contingencies Disclosure [Abstract]</t>
  </si>
  <si>
    <t>Commitments and Contingencies In addition to the commitments and contingencies disclosed elsewhere, including in Note 12 above, and previously disclosed, the Company has the following commitments and contingencies. The Company is obligated under certain tenant leases, including its proportionate share for leases for non-consolidated entities, to fund the expansion of the underlying leased properties. During 2014, the Company commenced the expansion of the Byhalia, Mississippi property for an estimated cost of $15,300 . The Company, under certain circumstances, may guarantee to tenants the completion of base building improvements and the payment of tenant improvement allowances and lease commissions on behalf of its subsidiaries.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GSMSC II 2006-GG6 Bridgewater Hills Corporate Center, LLC v. Lexington Realty Trust (Supreme Court of the State of New York, County of New York-Index No. 653117/2015) On September 16, 2015, GSMSC II 2006-GG6 Bridgewater Hills Corporate Center, LLC commenced an action as lender against the Company based on a limited guaranty of recourse obligations executed by a predecessor entity of the Company in connection with a mortgage loan secured by a property owner subsidiary's commercial property in Bridgewater, New Jersey. The property owner subsidiary defaulted due to non-payment after the sole tenant vacated at the end of the lease term. The lender seeks approximately $15,500 in order to satisfy the outstanding amount of the loan, plus reasonable attorney’s fees and other costs and disbursements related thereto. The lender claims that the Company's limited guaranty was triggered due to the merger of Newkirk Realty Trust, Inc. and Lexington Corporate Properties Trust on December 31, 2006, arguing that it constituted an event of default because it was a transfer that was not permitted by the loan agreement. The Company intends to vigorously defend the lender’s claim. The Company filed a motion to dismiss on October 19, 2015.</t>
  </si>
  <si>
    <t>Supplemental Disclosure of Statement of Cash Flow Information</t>
  </si>
  <si>
    <t>Supplemental Cash Flow Information [Abstract]</t>
  </si>
  <si>
    <t>Supplemental Disclosure of Statement of Cash Flow Information In addition to disclosures discussed elsewhere, during the nine months ended September 30, 2015 and 2014 , the Company paid $62,914 and $69,936 , respectively, for interest and $788 and $1,424 , respectively, for income taxes.</t>
  </si>
  <si>
    <t>Subsequent Events</t>
  </si>
  <si>
    <t>Subsequent Events [Abstract]</t>
  </si>
  <si>
    <t>Subsequent Events Subsequent to September 30, 2015 and in addition to disclosures elsewhere in the unaudited condensed consolidated financial statements, the Company: • repurchased 288,344 common shares for $2,320 ; • entered into an agreement for an office property build-to-suit project in Charlotte, North Carolina, subject to a 15 -year net lease at an 8.3% initial capitalization rate and 2.0% annual escalations, for a maximum commitment of $62,445 , which is expected to be completed in the first quarter of 2017; • borrowed $152,000 under its unsecured revolving credit facility in anticipation of the acquisition of the Richland, Washington industrial build-to-suit facility; and • locked a 4.0% fixed interest-rate on a 10 -year, $ 110,000 non-recourse mortgage financing for the Richland, Washington property discussed above; however, no assurances can be given that such acquisition or financing will be consummated.</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financial statements contained in this Quarterly Report on Form 10-Q (this “Quarterly Report”) for the three and nine months ended September 30, 2015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December 31, 2014 filed with the SEC on February 26, 2015 (“Annual Report”).</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Acquisition, development and construction arrangements</t>
  </si>
  <si>
    <t>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si>
  <si>
    <t>Reclassifications</t>
  </si>
  <si>
    <t>Reclassifications. Certain amounts included in the 2014 unaudited condensed consolidated financial statements have been reclassified, primarily relating to discontinued operations, to conform to the 2015 presentation.</t>
  </si>
  <si>
    <t>Recently issued accounting guidance</t>
  </si>
  <si>
    <t>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September 30, 2015 .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ccounting Standards Update No. 2015-14 and is effective for reporting periods beginning after December 15, 2017. The Company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Company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Company is currently evaluating the impact of the adoption of this new guidance on its consolidated financial statements.</t>
  </si>
  <si>
    <t>Earnings Per Share (Tables)</t>
  </si>
  <si>
    <t>Schedule of Earnings Per Share Reconciliation</t>
  </si>
  <si>
    <t>The following is a reconciliation of the numerators and denominators of the basic and diluted earnings per share computations for the three and nine months ended September 30, 2015 and 2014 : Three months ended September 30, Nine months ended September 30, 2015 2014 2015 2014 BASIC Income (loss) from continuing operations attributable to common shareholders $ (7,629 ) $ 20,151 $ 70,189 $ 35,330 Income from discontinued operations attributable to common shareholders — 18,569 1,682 15,294 Net income (loss) attributable to common shareholders $ (7,629 ) $ 38,720 $ 71,871 $ 50,624 Weighted-average number of common shares outstanding 234,018,062 229,463,522 233,457,400 228,337,871 Income (loss) per common share: Income (loss) from continuing operations $ (0.03 ) $ 0.09 $ 0.30 $ 0.15 Income from discontinued operations — 0.08 0.01 0.07 Net income (loss) attributable to common shareholders $ (0.03 ) $ 0.17 $ 0.31 $ 0.22 DILUTED Income (loss) from continuing operations attributable to common shareholders - basic $ (7,629 ) $ 20,151 $ 70,189 $ 35,330 Impact of assumed conversions — — — — Income (loss) from continuing operations attributable to common shareholders (7,629 ) 20,151 70,189 35,330 Income from discontinued operations attributable to common shareholders - basic — 18,569 1,682 15,294 Impact of assumed conversions — — — — Income from discontinued operations attributable to common shareholders — 18,569 1,682 15,294 Net income (loss) attributable to common shareholders $ (7,629 ) $ 38,720 $ 71,871 $ 50,624 Weighted-average common shares outstanding - basic 234,018,062 229,463,522 233,457,400 228,337,871 Effect of dilutive securities: Share options — 458,588 319,438 492,149 Weighted-average common shares outstanding 234,018,062 229,922,110 233,776,838 228,830,020 Income (loss) per common share: Income (loss) from continuing operations $ (0.03 ) $ 0.09 $ 0.30 $ 0.15 Income from discontinued operations — 0.08 0.01 0.07 Net income (loss) attributable to common shareholders $ (0.03 ) $ 0.17 $ 0.31 $ 0.22</t>
  </si>
  <si>
    <t>Investments in Real Estate and Real Estate Under Construction (Tables)</t>
  </si>
  <si>
    <t>Schedule of acquired properties</t>
  </si>
  <si>
    <t>The Company, through property owner subsidiaries, completed the following acquisitions, each of which is subject to a lease having a term in excess of ten years (an “LTL”), during the nine months ended September 30, 2015 : Property Type Location Acquisition/Completion Date Initial Cost Basis Lease Expiration Land and Land Estate Building and Improvements Lease in-place Value Intangible LTL - Land/Infrastructure Venice, FL January 2015 $ 16,850 01/2055 $ 4,696 $ 11,753 $ 401 LTL - Office Auburn Hills, MI March 2015 $ 40,025 03/2029 $ 4,416 $ 30,012 $ 5,597 LTL - Industrial Houston, TX March 2015 $ 28,650 03/2035 $ 4,674 $ 19,540 $ 4,436 LTL - Industrial Brookshire, TX March 2015 $ 22,450 03/2035 $ 2,388 $ 16,614 $ 3,448 LTL - Industrial Canton, MS March 2015 $ 89,300 02/2027 $ 5,077 $ 71,289 $ 12,934 LTL - Industrial Thomson, GA May 2015 $ 10,144 05/2030 $ 909 $ 7,746 $ 1,489 LTL - Industrial Oak Creek, WI July 2015 $ 22,139 06/2035 $ 3,015 $ 15,300 $ 3,824 $ 229,558 $ 25,175 $ 172,254 $ 32,129</t>
  </si>
  <si>
    <t>Schedule of acquisition development and construction arrangements outstanding</t>
  </si>
  <si>
    <t xml:space="preserve">As of September 30, 2015 , the Company had the following development arrangements outstanding: Location Property Type Square Feet Expected Maximum Commitment/Contribution Lease Term (Years) Estimated Completion/Acquisition Date Richmond, VA LTL - Office 330,000 $ 110,137 15 4Q 15 Anderson, SC LTL - Industrial 1,325,000 $ 70,012 20 2Q 16 Lake Jackson, TX LTL - Office 664,000 $ 166,164 20 4Q 16 2,319,000 $ 346,313 </t>
  </si>
  <si>
    <t>Schedule of properties to be acquired</t>
  </si>
  <si>
    <t xml:space="preserve">In addition, the Company has committed to acquire the following properties: Location Property Type Estimated Acquisition Cost Estimated Acquisition Date Lease Term (Years) Richland, WA LTL - Industrial $ 152,000 4Q 15 20 Detroit, MI LTL - Industrial $ 29,680 1Q 16 20 $ 181,680 </t>
  </si>
  <si>
    <t>Loans Receivable (Tables)</t>
  </si>
  <si>
    <t>Summary of Loans Receivable</t>
  </si>
  <si>
    <t>The following is a summary of our loans receivable as of September 30, 2015 and December 31, 2014 : Loan carrying-value (1) Loan 9/30/2015 12/31/2014 Interest Rate Maturity Date Westmont, IL (2) $ — $ 12,152 6.45 % 10/2015 Southfield, MI (3) — 3,296 4.55 % 02/2015 Kennewick, WA 85,451 85,254 9.00 % 05/2022 Oklahoma City, OK (4) 8,420 — 11.50 % 12/2015 Austin, TX (5) — 2,800 16.00 % 10/2018 Other 1,935 2,133 8.00 % 2021-2022 $ 95,806 $ 105,635 (1) Loan carrying value includes accrued interest and is net of origination costs and loan losses, if any. (2) In July 2015, the Company acquired the office property collateral and $2,521 of cash collateral and received $1,400 in full settlement of its claim against the borrower. During the nine months ended September 30, 2015 and 2014 , the Company recognized $0 and $1,284 of interest income relating to the impaired loan, respectively. (3) In April 2015, the Company acquired the office property collateral from the borrower. In 2015, the Company recognized $14 of interest income relating to the impaired loan. (4) In June 2015, the Company loaned a tenant-in-common $8,420 . The loan is secured by the tenant-in-common's interest in an office property, in which the Company has a 40% interest. (5) In June 2015, the borrower satisfied the loan with a $3,545 payment, which included yield maintenance.</t>
  </si>
  <si>
    <t>Fair Value Measurements (Tables)</t>
  </si>
  <si>
    <t>Schedule of Fair Value Measurement Inputs</t>
  </si>
  <si>
    <t>The following tables present the Company's assets and liabilities from continuing operations measured at fair value on a recurring and non-recurring basis as of September 30, 2015 and December 31, 2014 , aggregated by the level in the fair value hierarchy within which those measurements fall: Balance Fair Value Measurements Using Description September 30, 2015 (Level 1) (Level 2) (Level 3) Impaired real estate assets* $ 475 $ — $ — $ 475 Interest rate swap liabilities $ (6,216 ) $ — $ (6,216 ) $ — Balance Fair Value Measurements Using Description December 31, 2014 (Level 1) (Level 2) (Level 3) Interest rate swap assets $ 1,153 $ — $ 1,153 $ — Impaired real estate assets* $ 25,679 $ — $ — $ 25,679 Impaired loan receivable* $ 3,296 $ — $ — $ 3,296 Interest rate swap liabilities $ (749 ) $ — $ (749 ) $ — *Represents a non-recurring fair value measurement.</t>
  </si>
  <si>
    <t>Schedule of Carrying Amounts and Fair Value of Financial Instruments</t>
  </si>
  <si>
    <t>The table below sets forth the carrying amounts and estimated fair values of the Company's financial instruments as of September 30, 2015 and December 31, 2014 . As of September 30, 2015 As of December 31, 2014 Carrying Amount Fair Value Carrying Amount Fair Value Assets Loans Receivable (Level 3) $ 95,806 $ 95,535 $ 105,635 $ 105,061 Liabilities Debt (Level 3) $ 2,021,365 $ 2,007,831 $ 2,092,675 $ 2,091,364</t>
  </si>
  <si>
    <t>Debt (Tables)</t>
  </si>
  <si>
    <t>Debt Instrument Redemption</t>
  </si>
  <si>
    <t xml:space="preserve">The Company had the following senior notes outstanding as of September 30, 2015 : Issue Date Face Amount Interest Rate Maturity Date Issue Price May 2014 $ 250,000 4.40 % June 2024 99.883 % June 2013 250,000 4.25 % June 2023 99.026 % $ 500,000 </t>
  </si>
  <si>
    <t>Schedule of Line of Credit Facilities</t>
  </si>
  <si>
    <t>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08/2020 at the Company's option. The interest rate ranges from LIBOR plus 0.85% to 1.55% (previously 0.95% to 1.725% ). At September 30, 2015, the unsecured revolving credit facility had $73,000 outstanding, outstanding letters of credit of $10,000 and availability of $317,000 , subject to covenant compliance. (2) The interest rate ranges from LIBOR plus 0.90% to 1.75% (previously 1.10% to 2.10% ). The Company previously entered into aggregate interest-rate swap agreements to fix the LIBOR component at a weighted-average rate of 1.09% through February 2018 on the $250,000 of outstanding LIBOR-based borrowings. (3) The interest rate ranges from LIBOR plus 0.90% to 1.75% (previously 1.50% to 2.25% ). The Company previously entered into aggregate interest-rate swap agreements to fix the LIBOR component at a weighted-average rate of 1.42% through January 2019 on the $255,000 of outstanding LIBOR-based borrowings.</t>
  </si>
  <si>
    <t>Schedule of Long-term Debt Instruments</t>
  </si>
  <si>
    <t>Below is a summary of additional disclosures related to the 6.00% Convertible Guaranteed Notes due 2030. 6.00% Convertible Guaranteed Notes due 2030 Balance Sheets: September 30, 2015 December 31, 2014 Principal amount of debt component $ 12,400 $ 16,228 Unamortized discount (272 ) (564 ) Carrying amount of debt component $ 12,128 $ 15,664 Carrying amount of equity component $ (34,784 ) $ (33,160 ) Effective interest rate 7.7 % 8.1 % Period through which discount is being amortized, put date 01/2017 01/2017 Aggregate if-converted value in excess of aggregate principal amount $ 3,054 $ 10,432 Three months ended September 30, Nine months ended September 30, Statements of Operations: 2015 2014 2015 2014 6.00% Convertible Guaranteed Notes Coupon interest $ 185 $ 375 $ 577 $ 1,196 Discount amortization 53 107 175 340 $ 238 $ 482 $ 752 $ 1,536</t>
  </si>
  <si>
    <t>Derivatives and Hedging Activities (Tables)</t>
  </si>
  <si>
    <t>Outstanding Interest Rate Derivatives Designated as Cash Flow Hedges</t>
  </si>
  <si>
    <t>As of September 30, 2015 , the Company had the following outstanding interest rate derivatives that were designated as cash flow hedges of interest rate risk: Interest Rate Derivative Number of Instruments Notional Interest Rate Swaps 10 $505,000</t>
  </si>
  <si>
    <t>Fair Value of the Company's Derivative Financial Instruments and Classification on the Balance Sheets</t>
  </si>
  <si>
    <t>The table below presents the fair value of the Company's derivative financial instruments as well as their classification on the unaudited condensed consolidated balance sheets as of September 30, 2015 and December 31, 2014 . As of September 30, 2015 As of December 31, 2014 Balance Sheet Location Fair Value Balance Sheet Location Fair Value Derivatives designated as hedging instruments Interest Rate Swap Asset Other Assets $ 1,153 Interest Rate Swap Liability Accounts Payable and Other Liabilities $ (6,216 ) Accounts Payable and Other Liabilities $ (749 )</t>
  </si>
  <si>
    <t>Effect of the Company's Derivative Financial Instruments on the Statements of Operation</t>
  </si>
  <si>
    <t>The tables below present the effect of the Company's derivative financial instruments on the unaudited condensed consolidated statements of operations for the nine months ended September 30, 2015 and 2014 . Derivatives in Cash Flow Amount of Loss Recognized Location of Loss Reclassified from Accumulated OCI into Income (Effective Portion) Amount of Loss Reclassified Hedging Relationships 2015 2014 2015 2014 Interest Rate Swaps $ (10,742 ) $ (5,237 ) Interest expense $ 4,122 $ 4,103</t>
  </si>
  <si>
    <t>Equity (Tables)</t>
  </si>
  <si>
    <t>Schedule of Accumulated Other Comprehensive Income (Loss)</t>
  </si>
  <si>
    <t>Changes in Accumulated Other Comprehensive Income (Loss) Gains and Losses on Cash Flow Hedges Balance December 31, 2014 $ 404 Other comprehensive loss before reclassifications (10,742 ) Amounts of loss reclassified from accumulated other comprehensive income to interest expense 4,122 Balance September 30, 2015 $ (6,216 )</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Nine Months ended September 30, 2015 2014 Net income attributable to Lexington Realty Trust shareholders $ 76,853 $ 55,741 Transfers from noncontrolling interests: Decrease in additional paid-in-capital for redemption of noncontrolling OP units — (950 ) Change from net income attributable to shareholders and transfers from noncontrolling interests $ 76,853 $ 54,791</t>
  </si>
  <si>
    <t>The Company and Financial Statement Presentation (Details)</t>
  </si>
  <si>
    <t>Sep. 30, 2015stateProperty</t>
  </si>
  <si>
    <t>Number of properties | Property</t>
  </si>
  <si>
    <t>Number of states in which entity has interests</t>
  </si>
  <si>
    <t>Earnings Per Share (Details) - USD ($) $ / shares in Units, $ in Thousands</t>
  </si>
  <si>
    <t>BASIC</t>
  </si>
  <si>
    <t>Income (loss) from continuing operations attributable to common shareholders</t>
  </si>
  <si>
    <t>Income from discontinued operations attributable to common shareholders</t>
  </si>
  <si>
    <t>Weighted-average number of common shares outstanding</t>
  </si>
  <si>
    <t>DILUTED</t>
  </si>
  <si>
    <t>Impact of assumed conversions</t>
  </si>
  <si>
    <t>Effect of dilutive securities:</t>
  </si>
  <si>
    <t>Share options (in shares)</t>
  </si>
  <si>
    <t>Weighted-average common shares outstanding (in shares)</t>
  </si>
  <si>
    <t>Income (loss) per common share:</t>
  </si>
  <si>
    <t>Investments in Real Estate and Real Estate Under Construction  - Summary of acquisitions and build-to-suit transactions (Details) $ in Thousands</t>
  </si>
  <si>
    <t>Sep. 30, 2015USD ($)</t>
  </si>
  <si>
    <t>Investments in Real Estate and Real Estate Under Construction [Line Items]</t>
  </si>
  <si>
    <t>Initial cost basis</t>
  </si>
  <si>
    <t>Land and land estate</t>
  </si>
  <si>
    <t>Building and improvements</t>
  </si>
  <si>
    <t>Lease in-place value intangible</t>
  </si>
  <si>
    <t>Land [Member] | Venice, Florida [Member]</t>
  </si>
  <si>
    <t>Office Building [Member] | Auburn Hills, Michigan [Member]</t>
  </si>
  <si>
    <t>Industrial property [Member] | Houston, TX [Member]</t>
  </si>
  <si>
    <t>Industrial property [Member] | Brookshire, TX [Member]</t>
  </si>
  <si>
    <t>Industrial property [Member] | Canton, Mississippi [Member]</t>
  </si>
  <si>
    <t>Industrial property [Member] | Thomson, Georgia [Member]</t>
  </si>
  <si>
    <t>Industrial property [Member] | Oak Creek, Wisconsin [Member]</t>
  </si>
  <si>
    <t>Investments in Real Estate and Real Estate Under Construction  - Summary of development arrangements outstanding (Details) ft² in Thousands, $ in Thousands</t>
  </si>
  <si>
    <t>Sep. 30, 2015USD ($)ft²</t>
  </si>
  <si>
    <t>Square Feet</t>
  </si>
  <si>
    <t>Expected Maximum Commitment/Contribution | $</t>
  </si>
  <si>
    <t>Richmond, Virginia [Member] | Office Building [Member]</t>
  </si>
  <si>
    <t>Lease Term (Years)</t>
  </si>
  <si>
    <t>15 years</t>
  </si>
  <si>
    <t>Anderson, South Carolina [Member] | Industrial property [Member]</t>
  </si>
  <si>
    <t>20 years</t>
  </si>
  <si>
    <t>Lake Jackson, Texas [Member] | Office Building [Member]</t>
  </si>
  <si>
    <t>Investments in Real Estate and Real Estate Under Construction  - Summary of properties to be acquired (Details) $ in Thousands</t>
  </si>
  <si>
    <t>Business Acquisition [Line Items]</t>
  </si>
  <si>
    <t>Estimated acquisition cost</t>
  </si>
  <si>
    <t>Richland, Washington [Member] | Industrial property [Member]</t>
  </si>
  <si>
    <t>Lease term (years)</t>
  </si>
  <si>
    <t>Detroit, Michigan [Member] | Industrial property [Member]</t>
  </si>
  <si>
    <t>Investments in Real Estate and Real Estate Under Construction  - Narrative (Details) - USD ($) $ in Thousands</t>
  </si>
  <si>
    <t>12 Months Ended</t>
  </si>
  <si>
    <t>Aggregate acquisition expenses</t>
  </si>
  <si>
    <t>Development in process</t>
  </si>
  <si>
    <t>Development Deals [Member]</t>
  </si>
  <si>
    <t>Capitalized interest</t>
  </si>
  <si>
    <t>Property Dispositions, Discontinued Operations and Real Estate Impairment (Details) $ in Thousands</t>
  </si>
  <si>
    <t>Sep. 30, 2014USD ($)</t>
  </si>
  <si>
    <t>Sep. 30, 2015USD ($)Property</t>
  </si>
  <si>
    <t>Sep. 30, 2014USD ($)Property</t>
  </si>
  <si>
    <t>Income Statement, Balance Sheet and Additional Disclosures by Disposal Groups, Including Discontinued Operations [Line Items]</t>
  </si>
  <si>
    <t>Impairment of real estate</t>
  </si>
  <si>
    <t>Other asset impairment charges</t>
  </si>
  <si>
    <t>Impaired real estate investment property, at cost</t>
  </si>
  <si>
    <t>Mortgages [Member]</t>
  </si>
  <si>
    <t>Debt extinguishment amount</t>
  </si>
  <si>
    <t>Sold Properties [Member]</t>
  </si>
  <si>
    <t>Aggregate gross disposition price</t>
  </si>
  <si>
    <t>Gain on sale of properties</t>
  </si>
  <si>
    <t>Transferred Property [Member]</t>
  </si>
  <si>
    <t>Real estate number of properties transferred | Property</t>
  </si>
  <si>
    <t>Office Building [Member] | Transferred Property [Member]</t>
  </si>
  <si>
    <t>Loans Receivable (Details) $ in Thousands</t>
  </si>
  <si>
    <t>1 Months Ended</t>
  </si>
  <si>
    <t>Jul. 31, 2015USD ($)</t>
  </si>
  <si>
    <t>Jun. 30, 2015USD ($)</t>
  </si>
  <si>
    <t>Sep. 30, 2015USD ($)class_of_financing</t>
  </si>
  <si>
    <t>Dec. 31, 2014USD ($)portfolio_segmenttype_of_financing</t>
  </si>
  <si>
    <t>Accounts, Notes, Loans and Financing Receivable [Line Items]</t>
  </si>
  <si>
    <t>Loan carrying-value</t>
  </si>
  <si>
    <t>[1]</t>
  </si>
  <si>
    <t>Number of types of financing receivable | type_of_financing</t>
  </si>
  <si>
    <t>Number of portfolio segments | portfolio_segment</t>
  </si>
  <si>
    <t>Number of classes of financing receivable | class_of_financing</t>
  </si>
  <si>
    <t>Westmont, Illinios [Member]</t>
  </si>
  <si>
    <t>[1],[2]</t>
  </si>
  <si>
    <t>Interest rate of mortgage loans</t>
  </si>
  <si>
    <t>[2]</t>
  </si>
  <si>
    <t>6.45%</t>
  </si>
  <si>
    <t>Cash acquired through foreclosure</t>
  </si>
  <si>
    <t>Litigation settlement, amount</t>
  </si>
  <si>
    <t>Impaired financing receivable, interest income, cash basis method</t>
  </si>
  <si>
    <t>Southfield, Michigan [Member]</t>
  </si>
  <si>
    <t>[1],[3]</t>
  </si>
  <si>
    <t>[3]</t>
  </si>
  <si>
    <t>4.55%</t>
  </si>
  <si>
    <t>Kennewick, Washington [Member]</t>
  </si>
  <si>
    <t>9.00%</t>
  </si>
  <si>
    <t>Oklahoma City, Oklahoma [Member]</t>
  </si>
  <si>
    <t>[1],[4]</t>
  </si>
  <si>
    <t>[4]</t>
  </si>
  <si>
    <t>11.50%</t>
  </si>
  <si>
    <t>Oklahoma City, Oklahoma [Member] | Tenant-in-Common [Member]</t>
  </si>
  <si>
    <t>Ownership percentage</t>
  </si>
  <si>
    <t>40.00%</t>
  </si>
  <si>
    <t>Austin, Texas [Member]</t>
  </si>
  <si>
    <t>[1],[5]</t>
  </si>
  <si>
    <t>[5]</t>
  </si>
  <si>
    <t>16.00%</t>
  </si>
  <si>
    <t>Proceeds from Collection of Loans Receivable</t>
  </si>
  <si>
    <t>Other Loan Locations [Member]</t>
  </si>
  <si>
    <t>8.00%</t>
  </si>
  <si>
    <t>Loan carrying value includes accrued interest and is net of origination costs and loan losses, if any.</t>
  </si>
  <si>
    <t>In July 2015, the Company acquired the office property collateral and $2,521of cash collateral and received $1,400 in full settlement of its claim against the borrower. During the nine months ended September 30, 2015 and 2014, the Company recognized $0 and $1,284 of interest income relating to the impaired loan, respectively</t>
  </si>
  <si>
    <t>In April 2015, the Company acquired the office property collateral from the borrower. In 2015, the Company recognized $14 of interest income relating to the impaired loan</t>
  </si>
  <si>
    <t>In June 2015, the Company loaned a tenant-in-common $8,420. The loan is secured by the tenant-in-common's interest in an office property, in which the Company has a 40% interest.</t>
  </si>
  <si>
    <t>In June 2015, the borrower satisfied the loan with a $3,545 payment, which included yield maintenance.</t>
  </si>
  <si>
    <t>Fair Value Measurements  - Schedule Fair Value Measurements Inputs (Details) - USD ($) $ in Thousands</t>
  </si>
  <si>
    <t>Fair Value, Measurements, Nonrecurring [Member]</t>
  </si>
  <si>
    <t>Fair Value, Assets and Liabilities Measured on Recurring and Nonrecurring Basis [Line Items]</t>
  </si>
  <si>
    <t>Impaired real estate assets</t>
  </si>
  <si>
    <t>Impaired Loan Receivable Fair Value Disclosure</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Fair Value, Measurements, Recurring [Member]</t>
  </si>
  <si>
    <t>Interest rate swap assets</t>
  </si>
  <si>
    <t>Interest rate swap liabilitie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Represents a non-recurring fair value measurement.</t>
  </si>
  <si>
    <t>Fair Value Measurements  - Fair Value by Balance Sheet Grouping (Details) - USD ($) $ in Thousands</t>
  </si>
  <si>
    <t>Assets</t>
  </si>
  <si>
    <t>Carrying value of loans receivable</t>
  </si>
  <si>
    <t>Carrying Amount [Member] | Fair Value Measurements Using Level 3 [Member]</t>
  </si>
  <si>
    <t>Liabilities</t>
  </si>
  <si>
    <t>Carrying value of debt</t>
  </si>
  <si>
    <t>Fair Value [Member] | Fair Value Measurements Using Level 3 [Member]</t>
  </si>
  <si>
    <t>Fair value of loans receivable</t>
  </si>
  <si>
    <t>Fair value of debt</t>
  </si>
  <si>
    <t>Investment in and Advances to Non-Consolidated Entities (Details) - USD ($) $ in Thousands</t>
  </si>
  <si>
    <t>Jun. 30, 2015</t>
  </si>
  <si>
    <t>Aug. 31, 2013</t>
  </si>
  <si>
    <t>Investments in and Advances to Affiliates [Line Items]</t>
  </si>
  <si>
    <t>Non-recourse debt</t>
  </si>
  <si>
    <t>Investment in joint venture</t>
  </si>
  <si>
    <t>Joint Venture [Member] | Office Building [Member]</t>
  </si>
  <si>
    <t>Equity method investment, other than temporary impairment</t>
  </si>
  <si>
    <t>Houston, TX [Member]</t>
  </si>
  <si>
    <t>Anticipated construction cost</t>
  </si>
  <si>
    <t>Maximum construction financing</t>
  </si>
  <si>
    <t>Houston, TX [Member] | Joint Venture [Member]</t>
  </si>
  <si>
    <t>Ownership percentage of equity method investment</t>
  </si>
  <si>
    <t>25.00%</t>
  </si>
  <si>
    <t>Baltimore, Maryland [Member] | Joint Venture [Member]</t>
  </si>
  <si>
    <t>99 years</t>
  </si>
  <si>
    <t>Stated interest rate, minimum</t>
  </si>
  <si>
    <t>3.70%</t>
  </si>
  <si>
    <t>Stated interest rate, maximum</t>
  </si>
  <si>
    <t>4.70%</t>
  </si>
  <si>
    <t>Lexington Realty Trust [Member]</t>
  </si>
  <si>
    <t>Minimum [Member]</t>
  </si>
  <si>
    <t>15.00%</t>
  </si>
  <si>
    <t>Maximum [Member]</t>
  </si>
  <si>
    <t>Debt  - Additional Information (Details)</t>
  </si>
  <si>
    <t>Sep. 30, 2015USD ($)$ / shares</t>
  </si>
  <si>
    <t>Sep. 30, 2015USD ($)$ / sharesshares</t>
  </si>
  <si>
    <t>Sep. 30, 2014USD ($)shares</t>
  </si>
  <si>
    <t>Dec. 31, 2010USD ($)</t>
  </si>
  <si>
    <t>Dec. 31, 2014USD ($)</t>
  </si>
  <si>
    <t>Debt Instrument [Line Items]</t>
  </si>
  <si>
    <t>Weighted average interest rate</t>
  </si>
  <si>
    <t>5.00%</t>
  </si>
  <si>
    <t>5.20%</t>
  </si>
  <si>
    <t>Percent of notes required to be repurchased at the option of the holders</t>
  </si>
  <si>
    <t>100.00%</t>
  </si>
  <si>
    <t>Converted debt, shares issued | shares</t>
  </si>
  <si>
    <t>Convertible debt cash payments</t>
  </si>
  <si>
    <t>Convertible Debt [Member]</t>
  </si>
  <si>
    <t>Amount of debt converted</t>
  </si>
  <si>
    <t>Unsecured Debt [Member] | Unsecured Credit Agreement [Member]</t>
  </si>
  <si>
    <t>Maximum borrowing capacity</t>
  </si>
  <si>
    <t>Maximum borrowing capacity with lender approval</t>
  </si>
  <si>
    <t>6% Convertible Guaranteed Note [Member]</t>
  </si>
  <si>
    <t>Stated interest rate</t>
  </si>
  <si>
    <t>6.00%</t>
  </si>
  <si>
    <t>Face amount of debt instrument</t>
  </si>
  <si>
    <t>Maturity date</t>
  </si>
  <si>
    <t>Jan. 31,
		2030</t>
  </si>
  <si>
    <t>Conversion ratio numerator</t>
  </si>
  <si>
    <t>Conversion price (dollars per share) | $ / shares</t>
  </si>
  <si>
    <t>Other Debt Obligations [Member]</t>
  </si>
  <si>
    <t>2.20%</t>
  </si>
  <si>
    <t>7.80%</t>
  </si>
  <si>
    <t>8.50%</t>
  </si>
  <si>
    <t>Debt  - Schedule of Debt Instrument Redemption (Details) - Senior Notes [Member]</t>
  </si>
  <si>
    <t>Senior Notes Due 2024 [Member]</t>
  </si>
  <si>
    <t>4.40%</t>
  </si>
  <si>
    <t>Percentage of issuance price</t>
  </si>
  <si>
    <t>99.883%</t>
  </si>
  <si>
    <t>Senior Notes Due 2023 [Member]</t>
  </si>
  <si>
    <t>4.25%</t>
  </si>
  <si>
    <t>99.026%</t>
  </si>
  <si>
    <t>Debt  - Schedule of Credit Agreement Terms (Details) - USD ($)</t>
  </si>
  <si>
    <t>Letters of credit outstanding</t>
  </si>
  <si>
    <t>Remaining borrowing capacity</t>
  </si>
  <si>
    <t>Unsecured Revolving Credit Facility, Expiring August 2019 [Member] | Minimum [Member]</t>
  </si>
  <si>
    <t>Basis spread on variable rate</t>
  </si>
  <si>
    <t>0.85%</t>
  </si>
  <si>
    <t>Unsecured Revolving Credit Facility, Expiring August 2019 [Member] | Maximum [Member]</t>
  </si>
  <si>
    <t>1.55%</t>
  </si>
  <si>
    <t>Unsecured Revolving Credit Facility, Expiring August 2019 [Member] | Unsecured Revolving Credit Facility [Member]</t>
  </si>
  <si>
    <t>Basis spread on variable at the end of the period</t>
  </si>
  <si>
    <t>1.00%</t>
  </si>
  <si>
    <t>Unsecured Revolving Credit Facility, Expiring February 2017 [Member] | Minimum [Member]</t>
  </si>
  <si>
    <t>0.95%</t>
  </si>
  <si>
    <t>Unsecured Revolving Credit Facility, Expiring February 2017 [Member] | Maximum [Member]</t>
  </si>
  <si>
    <t>1.725%</t>
  </si>
  <si>
    <t>Unsecured Revolving Credit Facility, Expiring February 2017 [Member] | Unsecured Revolving Credit Facility [Member]</t>
  </si>
  <si>
    <t>1.15%</t>
  </si>
  <si>
    <t>Unsecured Term Loan, Expiring August 2020 [Member] | Minimum [Member]</t>
  </si>
  <si>
    <t>0.90%</t>
  </si>
  <si>
    <t>Unsecured Term Loan, Expiring August 2020 [Member] | Maximum [Member]</t>
  </si>
  <si>
    <t>1.75%</t>
  </si>
  <si>
    <t>Unsecured Term Loan, Expiring August 2020 [Member] | Unsecured Term Loan [Member]</t>
  </si>
  <si>
    <t>1.10%</t>
  </si>
  <si>
    <t>Unsecured Term Loan, Expiring February 2018 [Member] | Minimum [Member]</t>
  </si>
  <si>
    <t>Unsecured Term Loan, Expiring February 2018 [Member] | Maximum [Member]</t>
  </si>
  <si>
    <t>2.10%</t>
  </si>
  <si>
    <t>Unsecured Term Loan, Expiring February 2018 [Member] | Interest Rate Swap [Member]</t>
  </si>
  <si>
    <t>1.09%</t>
  </si>
  <si>
    <t>Unsecured Term Loan, Expiring February 2018 [Member] | Unsecured Term Loan [Member]</t>
  </si>
  <si>
    <t>1.35%</t>
  </si>
  <si>
    <t>Unsecured Term Loan, Expiring January 2021 [Member] | Minimum [Member]</t>
  </si>
  <si>
    <t>Unsecured Term Loan, Expiring January 2021 [Member] | Maximum [Member]</t>
  </si>
  <si>
    <t>Unsecured Term Loan, Expiring January 2021 [Member] | Unsecured Term Loan [Member]</t>
  </si>
  <si>
    <t>Unsecured Term Loan, Expiring January 2019 [Member] | Minimum [Member]</t>
  </si>
  <si>
    <t>1.50%</t>
  </si>
  <si>
    <t>Unsecured Term Loan, Expiring January 2019 [Member] | Maximum [Member]</t>
  </si>
  <si>
    <t>2.25%</t>
  </si>
  <si>
    <t>Unsecured Term Loan, Expiring January 2019 [Member] | Interest Rate Swap [Member]</t>
  </si>
  <si>
    <t>1.42%</t>
  </si>
  <si>
    <t>Unsecured Term Loan, Expiring January 2019 [Member] | Unsecured Term Loan [Member]</t>
  </si>
  <si>
    <t>Debt  - Additional disclosures related to the 6.00% Convertible Guaranteed Notes due 2030 (Details) - 6% Convertible Guaranteed Note [Member] - USD ($)</t>
  </si>
  <si>
    <t>Dec. 31, 2010</t>
  </si>
  <si>
    <t>Principal amount of debt component</t>
  </si>
  <si>
    <t>Unamortized discount</t>
  </si>
  <si>
    <t>Carrying amount of debt component</t>
  </si>
  <si>
    <t>Carrying amount of equity component</t>
  </si>
  <si>
    <t>Effective interest rate</t>
  </si>
  <si>
    <t>7.70%</t>
  </si>
  <si>
    <t>8.10%</t>
  </si>
  <si>
    <t>Aggregate if-converted value in excess of aggregate principal amount</t>
  </si>
  <si>
    <t>Coupon interest</t>
  </si>
  <si>
    <t>Discount amortization</t>
  </si>
  <si>
    <t>Interest expense</t>
  </si>
  <si>
    <t>Derivatives and Hedging Activities (Details)</t>
  </si>
  <si>
    <t>Sep. 30, 2015USD ($)Financial_Instrument</t>
  </si>
  <si>
    <t>Derivative [Line Items]</t>
  </si>
  <si>
    <t>Expected amount of derivative related interest to be reclassified to interest expense over the next 12 months</t>
  </si>
  <si>
    <t>Designated as Hedging Instrument [Member] | Interest Rate Swap [Member] | Other Assets [Member]</t>
  </si>
  <si>
    <t>Derivative asset</t>
  </si>
  <si>
    <t>Designated as Hedging Instrument [Member] | Interest Rate Swap [Member] | Accounts Payable And Other Liabilities [Member]</t>
  </si>
  <si>
    <t>Derivative liability</t>
  </si>
  <si>
    <t>Designated as Hedging Instrument [Member] | Cash Flow Hedging [Member] | Interest Rate Swap [Member]</t>
  </si>
  <si>
    <t>Notional amount</t>
  </si>
  <si>
    <t>Number of derivative instruments held | Financial_Instrument</t>
  </si>
  <si>
    <t>Designated as Hedging Instrument [Member] | Cash Flow Hedging [Member] | Interest Rate Swap [Member] | Interest Expense [Member]</t>
  </si>
  <si>
    <t>Amount of gain (loss) recognized in OCI on derivatives (effective portion)</t>
  </si>
  <si>
    <t>Amount of loss reclassified from accumulated OCI into income (effective portion)</t>
  </si>
  <si>
    <t>Concentration of Risk (Details) - tenant</t>
  </si>
  <si>
    <t>Concentration Risk [Line Items]</t>
  </si>
  <si>
    <t>Number of tenants representing more than 10% of rental revenue</t>
  </si>
  <si>
    <t>Maximum [Member] | Tenant Concentration Risk [Member]</t>
  </si>
  <si>
    <t>Concentration risk, percentage</t>
  </si>
  <si>
    <t>10.00%</t>
  </si>
  <si>
    <t>Equity  - Additional Information (Details) $ / shares in Units, $ in Thousands</t>
  </si>
  <si>
    <t>Jul. 31, 2015USD ($)shares</t>
  </si>
  <si>
    <t>Jul. 31, 2014USD ($)</t>
  </si>
  <si>
    <t>Equity [Line Items]</t>
  </si>
  <si>
    <t>Proceeds from issuance of common shares | $</t>
  </si>
  <si>
    <t>Authorized amount (in shares)</t>
  </si>
  <si>
    <t>Treasury stock acquired (in shares)</t>
  </si>
  <si>
    <t>Treasury stock acquired, average cost (in dollars per share) | $ / shares</t>
  </si>
  <si>
    <t>Gains and losses on cash flow hedges | $</t>
  </si>
  <si>
    <t>OP unit equivalent in common shares</t>
  </si>
  <si>
    <t>Cash and stock issued during period, value, conversion of units | $</t>
  </si>
  <si>
    <t>Partners capital account, shares issued for units redeemed</t>
  </si>
  <si>
    <t>Partners' capital account, units</t>
  </si>
  <si>
    <t>Payments to acquire interest in joint venture | $</t>
  </si>
  <si>
    <t>Parent [Member]</t>
  </si>
  <si>
    <t>Partners' capital account, redemption for common shares | $</t>
  </si>
  <si>
    <t>Former LCIF II Partners [Member]</t>
  </si>
  <si>
    <t>Partners capital account, units exchanged for cash</t>
  </si>
  <si>
    <t>Philadelphia Pennsylvania [Member] | Office Building [Member]</t>
  </si>
  <si>
    <t>Real estate, ownership percentage</t>
  </si>
  <si>
    <t>Direct Share Purchase Plan [Member]</t>
  </si>
  <si>
    <t>Common shares issued during period</t>
  </si>
  <si>
    <t>Trustees [Member]</t>
  </si>
  <si>
    <t>Deferred compensation arrangement with individual, shares issued</t>
  </si>
  <si>
    <t>Deferred compensation arrangement with individual, fair value of shares issued | $</t>
  </si>
  <si>
    <t>Performance Shares [Member]</t>
  </si>
  <si>
    <t>Grants in period</t>
  </si>
  <si>
    <t>Weighted average grant date fair value | $</t>
  </si>
  <si>
    <t>Award vesting period</t>
  </si>
  <si>
    <t>3 years</t>
  </si>
  <si>
    <t>Performance Shares [Member] | Executive Officer [Member]</t>
  </si>
  <si>
    <t>Measurement period</t>
  </si>
  <si>
    <t>Index Performance Shares [Member] | Executive Officer [Member]</t>
  </si>
  <si>
    <t>Measurement period basis</t>
  </si>
  <si>
    <t>Fair value per share (in dollars per share) | $ / shares</t>
  </si>
  <si>
    <t>Peer Performance Shares [Member] | Executive Officer [Member]</t>
  </si>
  <si>
    <t>Equity  - Changes in Other Comprehensive Income (Details) $ in Thousands</t>
  </si>
  <si>
    <t>Accumulated Other Comprehensive Income (Loss), Net of Tax [Roll Forward]</t>
  </si>
  <si>
    <t>Gains and Losses on Cash Flow Hedges, Beginning</t>
  </si>
  <si>
    <t>Gains and Losses on Cash Flow Hedges, Ending</t>
  </si>
  <si>
    <t>Accumulated Net Gain (Loss) from Designated or Qualifying Cash Flow Hedges [Member]</t>
  </si>
  <si>
    <t>Other comprehensive loss before reclassifications</t>
  </si>
  <si>
    <t>Amounts of loss reclassified from accumulated other comprehensive income to interest expense</t>
  </si>
  <si>
    <t>Equity  - Changes in Company's Ownership Interests (Details) - USD ($) $ in Thousands</t>
  </si>
  <si>
    <t>Net income attributable to Lexington Realty Trust shareholders</t>
  </si>
  <si>
    <t>Decrease in additional paid-in-capital for redemption of noncontrolling OP units</t>
  </si>
  <si>
    <t>Change from net income attributable to shareholders and transfers from noncontrolling interests</t>
  </si>
  <si>
    <t>Related Party Transactions (Details) $ in Thousands</t>
  </si>
  <si>
    <t>Affiliated Entity [Member]</t>
  </si>
  <si>
    <t>Related Party Transaction [Line Items]</t>
  </si>
  <si>
    <t>Guaranty obligation</t>
  </si>
  <si>
    <t>Commitments and Contingencies (Details) - USD ($) $ in Thousands</t>
  </si>
  <si>
    <t>Sep. 16, 2015</t>
  </si>
  <si>
    <t>Commitments and Contingencies [Line Items]</t>
  </si>
  <si>
    <t>Payments for capital improvements</t>
  </si>
  <si>
    <t>Bridgewater Hills Corporate Center, LLC [Member]</t>
  </si>
  <si>
    <t>Damages sought, value</t>
  </si>
  <si>
    <t>Byhalia Mississippi [Member]</t>
  </si>
  <si>
    <t>Supplemental Disclosure of Statement of Cash Flow Information (Details) - USD ($) $ in Thousands</t>
  </si>
  <si>
    <t>Interest paid</t>
  </si>
  <si>
    <t>Income taxes paid</t>
  </si>
  <si>
    <t>Subsequent Events (Details) - USD ($) $ in Thousands</t>
  </si>
  <si>
    <t>Nov. 06, 2015</t>
  </si>
  <si>
    <t>Subsequent Event [Line Items]</t>
  </si>
  <si>
    <t>Payments for repurchase of common stock</t>
  </si>
  <si>
    <t>Subsequent Event [Member]</t>
  </si>
  <si>
    <t>Subsequent Event [Member] | Richland, Washington [Member] | Mortgages [Member]</t>
  </si>
  <si>
    <t>4.00%</t>
  </si>
  <si>
    <t>Debt instrument, term (in years)</t>
  </si>
  <si>
    <t>10 years</t>
  </si>
  <si>
    <t>Subsequent Event [Member] | Richland, Washington [Member] | Unsecured Revolving Credit Facility [Member] | Unsecured Debt [Member] | Industrial property [Member]</t>
  </si>
  <si>
    <t>Proceeds from lines of credit</t>
  </si>
  <si>
    <t>Subsequent Event [Member] | Office Build-to-Suit Project [Member] | Charlotte, North Carolina [Member]</t>
  </si>
  <si>
    <t>Initial annual rent, percent of purchase price</t>
  </si>
  <si>
    <t>8.30%</t>
  </si>
  <si>
    <t>Annual rent increase, percent</t>
  </si>
  <si>
    <t>2.00%</t>
  </si>
  <si>
    <t>Contractual obligation</t>
  </si>
  <si>
    <t>Common Stock [Member] | Subsequent Event [Member]</t>
  </si>
  <si>
    <t>Stock repurchased during period (i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0108</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235324074</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586435</v>
      </c>
      <c s="7" r="C3" t="n">
        <v>3671560</v>
      </c>
    </row>
    <row spans="1:3" r="4">
      <c s="4" r="A4" t="s">
        <v>31</v>
      </c>
      <c s="5" r="B4" t="n">
        <v>669341</v>
      </c>
      <c s="5" r="C4" t="n">
        <v>705566</v>
      </c>
    </row>
    <row spans="1:3" r="5">
      <c s="4" r="A5" t="s">
        <v>32</v>
      </c>
      <c s="5" r="B5" t="n">
        <v>155546</v>
      </c>
      <c s="5" r="C5" t="n">
        <v>106238</v>
      </c>
    </row>
    <row spans="1:3" r="6">
      <c s="4" r="A6" t="s">
        <v>33</v>
      </c>
      <c s="5" r="B6" t="n">
        <v>4411322</v>
      </c>
      <c s="5" r="C6" t="n">
        <v>4483364</v>
      </c>
    </row>
    <row spans="1:3" r="7">
      <c s="4" r="A7" t="s">
        <v>34</v>
      </c>
      <c s="5" r="B7" t="n">
        <v>1153841</v>
      </c>
      <c s="5" r="C7" t="n">
        <v>1196114</v>
      </c>
    </row>
    <row spans="1:3" r="8">
      <c s="4" r="A8" t="s">
        <v>35</v>
      </c>
      <c s="5" r="B8" t="n">
        <v>3257481</v>
      </c>
      <c s="5" r="C8" t="n">
        <v>3287250</v>
      </c>
    </row>
    <row spans="1:3" r="9">
      <c s="4" r="A9" t="s">
        <v>36</v>
      </c>
      <c s="5" r="B9" t="n">
        <v>0</v>
      </c>
      <c s="5" r="C9" t="n">
        <v>3379</v>
      </c>
    </row>
    <row spans="1:3" r="10">
      <c s="4" r="A10" t="s">
        <v>37</v>
      </c>
      <c s="5" r="B10" t="n">
        <v>86269</v>
      </c>
      <c s="5" r="C10" t="n">
        <v>191077</v>
      </c>
    </row>
    <row spans="1:3" r="11">
      <c s="4" r="A11" t="s">
        <v>38</v>
      </c>
      <c s="5" r="B11" t="n">
        <v>12327</v>
      </c>
      <c s="5" r="C11" t="n">
        <v>17379</v>
      </c>
    </row>
    <row spans="1:3" r="12">
      <c s="4" r="A12" t="s">
        <v>39</v>
      </c>
      <c s="5" r="B12" t="n">
        <v>28050</v>
      </c>
      <c s="5" r="C12" t="n">
        <v>19402</v>
      </c>
    </row>
    <row spans="1:3" r="13">
      <c s="4" r="A13" t="s">
        <v>40</v>
      </c>
      <c s="5" r="B13" t="n">
        <v>62225</v>
      </c>
      <c s="5" r="C13" t="n">
        <v>65860</v>
      </c>
    </row>
    <row spans="1:3" r="14">
      <c s="4" r="A14" t="s">
        <v>41</v>
      </c>
      <c s="5" r="B14" t="n">
        <v>95806</v>
      </c>
      <c s="5" r="C14" t="n">
        <v>105635</v>
      </c>
    </row>
    <row spans="1:3" r="15">
      <c s="4" r="A15" t="s">
        <v>42</v>
      </c>
      <c s="5" r="B15" t="n">
        <v>9896</v>
      </c>
      <c s="5" r="C15" t="n">
        <v>6311</v>
      </c>
    </row>
    <row spans="1:3" r="16">
      <c s="4" r="A16" t="s">
        <v>43</v>
      </c>
      <c s="5" r="B16" t="n">
        <v>78957</v>
      </c>
      <c s="5" r="C16" t="n">
        <v>61372</v>
      </c>
    </row>
    <row spans="1:3" r="17">
      <c s="4" r="A17" t="s">
        <v>44</v>
      </c>
      <c s="5" r="B17" t="n">
        <v>21614</v>
      </c>
      <c s="5" r="C17" t="n">
        <v>20229</v>
      </c>
    </row>
    <row spans="1:3" r="18">
      <c s="4" r="A18" t="s">
        <v>45</v>
      </c>
      <c s="5" r="B18" t="n">
        <v>3652625</v>
      </c>
      <c s="5" r="C18" t="n">
        <v>3777894</v>
      </c>
    </row>
    <row spans="1:3" r="19">
      <c s="3" r="A19" t="s">
        <v>46</v>
      </c>
    </row>
    <row spans="1:3" r="20">
      <c s="4" r="A20" t="s">
        <v>47</v>
      </c>
      <c s="5" r="B20" t="n">
        <v>804238</v>
      </c>
      <c s="5" r="C20" t="n">
        <v>945216</v>
      </c>
    </row>
    <row spans="1:3" r="21">
      <c s="4" r="A21" t="s">
        <v>48</v>
      </c>
      <c s="5" r="B21" t="n">
        <v>73000</v>
      </c>
      <c s="5" r="C21" t="n">
        <v>0</v>
      </c>
    </row>
    <row spans="1:3" r="22">
      <c s="4" r="A22" t="s">
        <v>49</v>
      </c>
      <c s="5" r="B22" t="n">
        <v>505000</v>
      </c>
      <c s="5" r="C22" t="n">
        <v>505000</v>
      </c>
    </row>
    <row spans="1:3" r="23">
      <c s="4" r="A23" t="s">
        <v>50</v>
      </c>
      <c s="5" r="B23" t="n">
        <v>497879</v>
      </c>
      <c s="5" r="C23" t="n">
        <v>497675</v>
      </c>
    </row>
    <row spans="1:3" r="24">
      <c s="4" r="A24" t="s">
        <v>51</v>
      </c>
      <c s="5" r="B24" t="n">
        <v>12128</v>
      </c>
      <c s="5" r="C24" t="n">
        <v>15664</v>
      </c>
    </row>
    <row spans="1:3" r="25">
      <c s="4" r="A25" t="s">
        <v>52</v>
      </c>
      <c s="5" r="B25" t="n">
        <v>129120</v>
      </c>
      <c s="5" r="C25" t="n">
        <v>129120</v>
      </c>
    </row>
    <row spans="1:3" r="26">
      <c s="4" r="A26" t="s">
        <v>53</v>
      </c>
      <c s="5" r="B26" t="n">
        <v>45307</v>
      </c>
      <c s="5" r="C26" t="n">
        <v>42864</v>
      </c>
    </row>
    <row spans="1:3" r="27">
      <c s="4" r="A27" t="s">
        <v>54</v>
      </c>
      <c s="5" r="B27" t="n">
        <v>0</v>
      </c>
      <c s="5" r="C27" t="n">
        <v>2843</v>
      </c>
    </row>
    <row spans="1:3" r="28">
      <c s="4" r="A28" t="s">
        <v>55</v>
      </c>
      <c s="5" r="B28" t="n">
        <v>42692</v>
      </c>
      <c s="5" r="C28" t="n">
        <v>37740</v>
      </c>
    </row>
    <row spans="1:3" r="29">
      <c s="4" r="A29" t="s">
        <v>56</v>
      </c>
      <c s="5" r="B29" t="n">
        <v>14679</v>
      </c>
      <c s="5" r="C29" t="n">
        <v>8301</v>
      </c>
    </row>
    <row spans="1:3" r="30">
      <c s="4" r="A30" t="s">
        <v>57</v>
      </c>
      <c s="5" r="B30" t="n">
        <v>43521</v>
      </c>
      <c s="5" r="C30" t="n">
        <v>68215</v>
      </c>
    </row>
    <row spans="1:3" r="31">
      <c s="4" r="A31" t="s">
        <v>58</v>
      </c>
      <c s="5" r="B31" t="n">
        <v>16991</v>
      </c>
      <c s="5" r="C31" t="n">
        <v>16336</v>
      </c>
    </row>
    <row spans="1:3" r="32">
      <c s="4" r="A32" t="s">
        <v>59</v>
      </c>
      <c s="7" r="B32" t="n">
        <v>2184555</v>
      </c>
      <c s="7" r="C32" t="n">
        <v>2268974</v>
      </c>
    </row>
    <row spans="1:3" r="33">
      <c s="4" r="A33" t="s">
        <v>60</v>
      </c>
      <c s="4" r="B33" t="s">
        <v>61</v>
      </c>
      <c s="4" r="C33" t="s">
        <v>61</v>
      </c>
    </row>
    <row spans="1:3" r="34">
      <c s="3" r="A34" t="s">
        <v>62</v>
      </c>
    </row>
    <row spans="1:3" r="35">
      <c s="4" r="A35" t="s">
        <v>63</v>
      </c>
      <c s="7" r="B35" t="n">
        <v>24</v>
      </c>
      <c s="7" r="C35" t="n">
        <v>23</v>
      </c>
    </row>
    <row spans="1:3" r="36">
      <c s="4" r="A36" t="s">
        <v>64</v>
      </c>
      <c s="5" r="B36" t="n">
        <v>2779836</v>
      </c>
      <c s="5" r="C36" t="n">
        <v>2763374</v>
      </c>
    </row>
    <row spans="1:3" r="37">
      <c s="4" r="A37" t="s">
        <v>65</v>
      </c>
      <c s="5" r="B37" t="n">
        <v>-1422417</v>
      </c>
      <c s="5" r="C37" t="n">
        <v>-1372051</v>
      </c>
    </row>
    <row spans="1:3" r="38">
      <c s="4" r="A38" t="s">
        <v>66</v>
      </c>
      <c s="5" r="B38" t="n">
        <v>-6216</v>
      </c>
      <c s="5" r="C38" t="n">
        <v>404</v>
      </c>
    </row>
    <row spans="1:3" r="39">
      <c s="4" r="A39" t="s">
        <v>67</v>
      </c>
      <c s="5" r="B39" t="n">
        <v>1445243</v>
      </c>
      <c s="5" r="C39" t="n">
        <v>1485766</v>
      </c>
    </row>
    <row spans="1:3" r="40">
      <c s="4" r="A40" t="s">
        <v>68</v>
      </c>
      <c s="5" r="B40" t="n">
        <v>22827</v>
      </c>
      <c s="5" r="C40" t="n">
        <v>23154</v>
      </c>
    </row>
    <row spans="1:3" r="41">
      <c s="4" r="A41" t="s">
        <v>69</v>
      </c>
      <c s="5" r="B41" t="n">
        <v>1468070</v>
      </c>
      <c s="5" r="C41" t="n">
        <v>1508920</v>
      </c>
    </row>
    <row spans="1:3" r="42">
      <c s="4" r="A42" t="s">
        <v>70</v>
      </c>
      <c s="5" r="B42" t="n">
        <v>3652625</v>
      </c>
      <c s="5" r="C42" t="n">
        <v>3777894</v>
      </c>
    </row>
    <row spans="1:3" r="43">
      <c s="4" r="A43" t="s">
        <v>71</v>
      </c>
    </row>
    <row spans="1:3" r="44">
      <c s="3" r="A44" t="s">
        <v>62</v>
      </c>
    </row>
    <row spans="1:3" r="45">
      <c s="4" r="A45" t="s">
        <v>72</v>
      </c>
      <c s="7" r="B45" t="n">
        <v>94016</v>
      </c>
      <c s="7" r="C45" t="n">
        <v>94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8</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5</v>
      </c>
      <c s="2" r="B1" t="s">
        <v>1</v>
      </c>
    </row>
    <row spans="1:2" r="2">
      <c s="2" r="B2" t="s">
        <v>2</v>
      </c>
    </row>
    <row spans="1:2" r="3">
      <c s="3" r="A3" t="s">
        <v>191</v>
      </c>
    </row>
    <row spans="1:2" r="4">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48</v>
      </c>
      <c s="2" r="B1" t="s">
        <v>1</v>
      </c>
    </row>
    <row spans="1:2" r="2">
      <c s="2" r="B2" t="s">
        <v>2</v>
      </c>
    </row>
    <row spans="1:2" r="3">
      <c s="3" r="A3" t="s">
        <v>194</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5</v>
      </c>
      <c s="2" r="B1" t="s">
        <v>1</v>
      </c>
    </row>
    <row spans="1:2" r="2">
      <c s="2" r="B2" t="s">
        <v>2</v>
      </c>
    </row>
    <row spans="1:2" r="3">
      <c s="3" r="A3" t="s">
        <v>200</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3</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63</v>
      </c>
      <c s="2" r="B1" t="s">
        <v>1</v>
      </c>
    </row>
    <row spans="1:2" r="2">
      <c s="2" r="B2" t="s">
        <v>2</v>
      </c>
    </row>
    <row spans="1:2" r="3">
      <c s="3" r="A3" t="s">
        <v>209</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12</v>
      </c>
    </row>
    <row spans="1:2" r="4">
      <c s="4" r="A4" t="s">
        <v>271</v>
      </c>
      <c s="4" r="B4" t="s">
        <v>272</v>
      </c>
    </row>
    <row spans="1:2" r="5">
      <c s="4" r="A5" t="s">
        <v>273</v>
      </c>
      <c s="4" r="B5" t="s">
        <v>274</v>
      </c>
    </row>
    <row spans="1:2" r="6">
      <c s="4" r="A6" t="s">
        <v>275</v>
      </c>
      <c s="4" r="B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28</v>
      </c>
    </row>
    <row spans="1:3" r="2">
      <c s="3" r="A2" t="s">
        <v>62</v>
      </c>
    </row>
    <row spans="1:3" r="3">
      <c s="4" r="A3" t="s">
        <v>74</v>
      </c>
      <c s="8" r="B3" t="n">
        <v>0.0001</v>
      </c>
      <c s="8" r="C3" t="n">
        <v>0.0001</v>
      </c>
    </row>
    <row spans="1:3" r="4">
      <c s="4" r="A4" t="s">
        <v>75</v>
      </c>
      <c s="5" r="B4" t="n">
        <v>100000000</v>
      </c>
      <c s="5" r="C4" t="n">
        <v>100000000</v>
      </c>
    </row>
    <row spans="1:3" r="5">
      <c s="4" r="A5" t="s">
        <v>76</v>
      </c>
      <c s="8" r="B5" t="n">
        <v>0.0001</v>
      </c>
      <c s="8" r="C5" t="n">
        <v>0.0001</v>
      </c>
    </row>
    <row spans="1:3" r="6">
      <c s="4" r="A6" t="s">
        <v>77</v>
      </c>
      <c s="5" r="B6" t="n">
        <v>400000000</v>
      </c>
      <c s="5" r="C6" t="n">
        <v>400000000</v>
      </c>
    </row>
    <row spans="1:3" r="7">
      <c s="4" r="A7" t="s">
        <v>78</v>
      </c>
      <c s="5" r="B7" t="n">
        <v>235179131</v>
      </c>
      <c s="5" r="C7" t="n">
        <v>233278037</v>
      </c>
    </row>
    <row spans="1:3" r="8">
      <c s="4" r="A8" t="s">
        <v>79</v>
      </c>
      <c s="5" r="B8" t="n">
        <v>235179131</v>
      </c>
      <c s="5" r="C8" t="n">
        <v>233278037</v>
      </c>
    </row>
    <row spans="1:3" r="9">
      <c s="4" r="A9" t="s">
        <v>71</v>
      </c>
    </row>
    <row spans="1:3" r="10">
      <c s="3" r="A10" t="s">
        <v>62</v>
      </c>
    </row>
    <row spans="1:3" r="11">
      <c s="4" r="A11" t="s">
        <v>80</v>
      </c>
      <c s="7" r="B11" t="n">
        <v>96770</v>
      </c>
      <c s="7" r="C11" t="n">
        <v>96770</v>
      </c>
    </row>
    <row spans="1:3" r="12">
      <c s="4" r="A12" t="s">
        <v>81</v>
      </c>
      <c s="5" r="B12" t="n">
        <v>1935400</v>
      </c>
      <c s="5" r="C12" t="n">
        <v>1935400</v>
      </c>
    </row>
    <row spans="1:3" r="13">
      <c s="4" r="A13" t="s">
        <v>82</v>
      </c>
      <c s="5" r="B13" t="n">
        <v>1935400</v>
      </c>
      <c s="5" r="C13" t="n">
        <v>193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18</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282</v>
      </c>
      <c s="2" r="B1" t="s">
        <v>283</v>
      </c>
    </row>
    <row spans="1:2" r="2">
      <c s="3" r="A2" t="s">
        <v>188</v>
      </c>
    </row>
    <row spans="1:2" r="3">
      <c s="4" r="A3" t="s">
        <v>284</v>
      </c>
      <c s="5" r="B3" t="n">
        <v>215</v>
      </c>
    </row>
    <row spans="1:2" r="4">
      <c s="4" r="A4" t="s">
        <v>285</v>
      </c>
      <c s="5" r="B4" t="n">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86</v>
      </c>
      <c s="2" r="B1" t="s">
        <v>84</v>
      </c>
      <c s="2" r="D1" t="s">
        <v>1</v>
      </c>
    </row>
    <row spans="1:5" r="2">
      <c s="2" r="B2" t="s">
        <v>2</v>
      </c>
      <c s="2" r="C2" t="s">
        <v>85</v>
      </c>
      <c s="2" r="D2" t="s">
        <v>2</v>
      </c>
      <c s="2" r="E2" t="s">
        <v>85</v>
      </c>
    </row>
    <row spans="1:5" r="3">
      <c s="3" r="A3" t="s">
        <v>287</v>
      </c>
    </row>
    <row spans="1:5" r="4">
      <c s="4" r="A4" t="s">
        <v>288</v>
      </c>
      <c s="7" r="B4" t="n">
        <v>-7629</v>
      </c>
      <c s="7" r="C4" t="n">
        <v>20151</v>
      </c>
      <c s="7" r="D4" t="n">
        <v>70189</v>
      </c>
      <c s="7" r="E4" t="n">
        <v>35330</v>
      </c>
    </row>
    <row spans="1:5" r="5">
      <c s="4" r="A5" t="s">
        <v>289</v>
      </c>
      <c s="5" r="B5" t="n">
        <v>0</v>
      </c>
      <c s="5" r="C5" t="n">
        <v>18569</v>
      </c>
      <c s="5" r="D5" t="n">
        <v>1682</v>
      </c>
      <c s="5" r="E5" t="n">
        <v>15294</v>
      </c>
    </row>
    <row spans="1:5" r="6">
      <c s="4" r="A6" t="s">
        <v>111</v>
      </c>
      <c s="7" r="B6" t="n">
        <v>-7629</v>
      </c>
      <c s="7" r="C6" t="n">
        <v>38720</v>
      </c>
      <c s="7" r="D6" t="n">
        <v>71871</v>
      </c>
      <c s="7" r="E6" t="n">
        <v>50624</v>
      </c>
    </row>
    <row spans="1:5" r="7">
      <c s="4" r="A7" t="s">
        <v>290</v>
      </c>
      <c s="5" r="B7" t="n">
        <v>234018062</v>
      </c>
      <c s="5" r="C7" t="n">
        <v>229463522</v>
      </c>
      <c s="5" r="D7" t="n">
        <v>233457400</v>
      </c>
      <c s="5" r="E7" t="n">
        <v>228337871</v>
      </c>
    </row>
    <row spans="1:5" r="8">
      <c s="4" r="A8" t="s">
        <v>113</v>
      </c>
      <c s="9" r="B8" t="n">
        <v>-0.03</v>
      </c>
      <c s="9" r="C8" t="n">
        <v>0.09</v>
      </c>
      <c s="9" r="D8" t="n">
        <v>0.3</v>
      </c>
      <c s="9" r="E8" t="n">
        <v>0.15</v>
      </c>
    </row>
    <row spans="1:5" r="9">
      <c s="4" r="A9" t="s">
        <v>114</v>
      </c>
      <c s="5" r="B9" t="n">
        <v>0</v>
      </c>
      <c s="10" r="C9" t="n">
        <v>0.08</v>
      </c>
      <c s="10" r="D9" t="n">
        <v>0.01</v>
      </c>
      <c s="10" r="E9" t="n">
        <v>0.07000000000000001</v>
      </c>
    </row>
    <row spans="1:5" r="10">
      <c s="4" r="A10" t="s">
        <v>115</v>
      </c>
      <c s="9" r="B10" t="n">
        <v>-0.03</v>
      </c>
      <c s="9" r="C10" t="n">
        <v>0.17</v>
      </c>
      <c s="9" r="D10" t="n">
        <v>0.31</v>
      </c>
      <c s="9" r="E10" t="n">
        <v>0.22</v>
      </c>
    </row>
    <row spans="1:5" r="11">
      <c s="3" r="A11" t="s">
        <v>291</v>
      </c>
    </row>
    <row spans="1:5" r="12">
      <c s="4" r="A12" t="s">
        <v>288</v>
      </c>
      <c s="7" r="B12" t="n">
        <v>-7629</v>
      </c>
      <c s="7" r="C12" t="n">
        <v>20151</v>
      </c>
      <c s="7" r="D12" t="n">
        <v>70189</v>
      </c>
      <c s="7" r="E12" t="n">
        <v>35330</v>
      </c>
    </row>
    <row spans="1:5" r="13">
      <c s="4" r="A13" t="s">
        <v>292</v>
      </c>
      <c s="5" r="B13" t="n">
        <v>0</v>
      </c>
      <c s="5" r="C13" t="n">
        <v>0</v>
      </c>
      <c s="5" r="D13" t="n">
        <v>0</v>
      </c>
      <c s="5" r="E13" t="n">
        <v>0</v>
      </c>
    </row>
    <row spans="1:5" r="14">
      <c s="4" r="A14" t="s">
        <v>288</v>
      </c>
      <c s="5" r="B14" t="n">
        <v>-7629</v>
      </c>
      <c s="5" r="C14" t="n">
        <v>20151</v>
      </c>
      <c s="5" r="D14" t="n">
        <v>70189</v>
      </c>
      <c s="5" r="E14" t="n">
        <v>35330</v>
      </c>
    </row>
    <row spans="1:5" r="15">
      <c s="4" r="A15" t="s">
        <v>289</v>
      </c>
      <c s="5" r="B15" t="n">
        <v>0</v>
      </c>
      <c s="5" r="C15" t="n">
        <v>18569</v>
      </c>
      <c s="5" r="D15" t="n">
        <v>1682</v>
      </c>
      <c s="5" r="E15" t="n">
        <v>15294</v>
      </c>
    </row>
    <row spans="1:5" r="16">
      <c s="4" r="A16" t="s">
        <v>292</v>
      </c>
      <c s="5" r="B16" t="n">
        <v>0</v>
      </c>
      <c s="5" r="C16" t="n">
        <v>0</v>
      </c>
      <c s="5" r="D16" t="n">
        <v>0</v>
      </c>
      <c s="5" r="E16" t="n">
        <v>0</v>
      </c>
    </row>
    <row spans="1:5" r="17">
      <c s="4" r="A17" t="s">
        <v>289</v>
      </c>
      <c s="5" r="B17" t="n">
        <v>0</v>
      </c>
      <c s="5" r="C17" t="n">
        <v>18569</v>
      </c>
      <c s="5" r="D17" t="n">
        <v>1682</v>
      </c>
      <c s="5" r="E17" t="n">
        <v>15294</v>
      </c>
    </row>
    <row spans="1:5" r="18">
      <c s="4" r="A18" t="s">
        <v>111</v>
      </c>
      <c s="7" r="B18" t="n">
        <v>-7629</v>
      </c>
      <c s="7" r="C18" t="n">
        <v>38720</v>
      </c>
      <c s="7" r="D18" t="n">
        <v>71871</v>
      </c>
      <c s="7" r="E18" t="n">
        <v>50624</v>
      </c>
    </row>
    <row spans="1:5" r="19">
      <c s="3" r="A19" t="s">
        <v>293</v>
      </c>
    </row>
    <row spans="1:5" r="20">
      <c s="4" r="A20" t="s">
        <v>294</v>
      </c>
      <c s="5" r="B20" t="n">
        <v>0</v>
      </c>
      <c s="5" r="C20" t="n">
        <v>458588</v>
      </c>
      <c s="5" r="D20" t="n">
        <v>319438</v>
      </c>
      <c s="5" r="E20" t="n">
        <v>492149</v>
      </c>
    </row>
    <row spans="1:5" r="21">
      <c s="4" r="A21" t="s">
        <v>295</v>
      </c>
      <c s="5" r="B21" t="n">
        <v>234018062</v>
      </c>
      <c s="5" r="C21" t="n">
        <v>229922110</v>
      </c>
      <c s="5" r="D21" t="n">
        <v>233776838</v>
      </c>
      <c s="5" r="E21" t="n">
        <v>228830020</v>
      </c>
    </row>
    <row spans="1:5" r="22">
      <c s="3" r="A22" t="s">
        <v>296</v>
      </c>
    </row>
    <row spans="1:5" r="23">
      <c s="4" r="A23" t="s">
        <v>118</v>
      </c>
      <c s="9" r="B23" t="n">
        <v>-0.03</v>
      </c>
      <c s="9" r="C23" t="n">
        <v>0.09</v>
      </c>
      <c s="9" r="D23" t="n">
        <v>0.3</v>
      </c>
      <c s="9" r="E23" t="n">
        <v>0.15</v>
      </c>
    </row>
    <row spans="1:5" r="24">
      <c s="4" r="A24" t="s">
        <v>119</v>
      </c>
      <c s="5" r="B24" t="n">
        <v>0</v>
      </c>
      <c s="10" r="C24" t="n">
        <v>0.08</v>
      </c>
      <c s="10" r="D24" t="n">
        <v>0.01</v>
      </c>
      <c s="10" r="E24" t="n">
        <v>0.07000000000000001</v>
      </c>
    </row>
    <row spans="1:5" r="25">
      <c s="4" r="A25" t="s">
        <v>115</v>
      </c>
      <c s="9" r="B25" t="n">
        <v>-0.03</v>
      </c>
      <c s="9" r="C25" t="n">
        <v>0.17</v>
      </c>
      <c s="9" r="D25" t="n">
        <v>0.31</v>
      </c>
      <c s="9" r="E25" t="n">
        <v>0.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r="A1" t="s">
        <v>297</v>
      </c>
      <c s="2" r="B1" t="s">
        <v>1</v>
      </c>
    </row>
    <row spans="1:2" r="2">
      <c s="2" r="B2" t="s">
        <v>298</v>
      </c>
    </row>
    <row spans="1:2" r="3">
      <c s="3" r="A3" t="s">
        <v>299</v>
      </c>
    </row>
    <row spans="1:2" r="4">
      <c s="4" r="A4" t="s">
        <v>300</v>
      </c>
      <c s="7" r="B4" t="n">
        <v>229558</v>
      </c>
    </row>
    <row spans="1:2" r="5">
      <c s="4" r="A5" t="s">
        <v>301</v>
      </c>
      <c s="5" r="B5" t="n">
        <v>25175</v>
      </c>
    </row>
    <row spans="1:2" r="6">
      <c s="4" r="A6" t="s">
        <v>302</v>
      </c>
      <c s="5" r="B6" t="n">
        <v>172254</v>
      </c>
    </row>
    <row spans="1:2" r="7">
      <c s="4" r="A7" t="s">
        <v>303</v>
      </c>
      <c s="5" r="B7" t="n">
        <v>32129</v>
      </c>
    </row>
    <row spans="1:2" r="8">
      <c s="4" r="A8" t="s">
        <v>304</v>
      </c>
    </row>
    <row spans="1:2" r="9">
      <c s="3" r="A9" t="s">
        <v>299</v>
      </c>
    </row>
    <row spans="1:2" r="10">
      <c s="4" r="A10" t="s">
        <v>300</v>
      </c>
      <c s="5" r="B10" t="n">
        <v>16850</v>
      </c>
    </row>
    <row spans="1:2" r="11">
      <c s="4" r="A11" t="s">
        <v>301</v>
      </c>
      <c s="5" r="B11" t="n">
        <v>4696</v>
      </c>
    </row>
    <row spans="1:2" r="12">
      <c s="4" r="A12" t="s">
        <v>302</v>
      </c>
      <c s="5" r="B12" t="n">
        <v>11753</v>
      </c>
    </row>
    <row spans="1:2" r="13">
      <c s="4" r="A13" t="s">
        <v>303</v>
      </c>
      <c s="5" r="B13" t="n">
        <v>401</v>
      </c>
    </row>
    <row spans="1:2" r="14">
      <c s="4" r="A14" t="s">
        <v>305</v>
      </c>
    </row>
    <row spans="1:2" r="15">
      <c s="3" r="A15" t="s">
        <v>299</v>
      </c>
    </row>
    <row spans="1:2" r="16">
      <c s="4" r="A16" t="s">
        <v>300</v>
      </c>
      <c s="5" r="B16" t="n">
        <v>40025</v>
      </c>
    </row>
    <row spans="1:2" r="17">
      <c s="4" r="A17" t="s">
        <v>301</v>
      </c>
      <c s="5" r="B17" t="n">
        <v>4416</v>
      </c>
    </row>
    <row spans="1:2" r="18">
      <c s="4" r="A18" t="s">
        <v>302</v>
      </c>
      <c s="5" r="B18" t="n">
        <v>30012</v>
      </c>
    </row>
    <row spans="1:2" r="19">
      <c s="4" r="A19" t="s">
        <v>303</v>
      </c>
      <c s="5" r="B19" t="n">
        <v>5597</v>
      </c>
    </row>
    <row spans="1:2" r="20">
      <c s="4" r="A20" t="s">
        <v>306</v>
      </c>
    </row>
    <row spans="1:2" r="21">
      <c s="3" r="A21" t="s">
        <v>299</v>
      </c>
    </row>
    <row spans="1:2" r="22">
      <c s="4" r="A22" t="s">
        <v>300</v>
      </c>
      <c s="5" r="B22" t="n">
        <v>28650</v>
      </c>
    </row>
    <row spans="1:2" r="23">
      <c s="4" r="A23" t="s">
        <v>301</v>
      </c>
      <c s="5" r="B23" t="n">
        <v>4674</v>
      </c>
    </row>
    <row spans="1:2" r="24">
      <c s="4" r="A24" t="s">
        <v>302</v>
      </c>
      <c s="5" r="B24" t="n">
        <v>19540</v>
      </c>
    </row>
    <row spans="1:2" r="25">
      <c s="4" r="A25" t="s">
        <v>303</v>
      </c>
      <c s="5" r="B25" t="n">
        <v>4436</v>
      </c>
    </row>
    <row spans="1:2" r="26">
      <c s="4" r="A26" t="s">
        <v>307</v>
      </c>
    </row>
    <row spans="1:2" r="27">
      <c s="3" r="A27" t="s">
        <v>299</v>
      </c>
    </row>
    <row spans="1:2" r="28">
      <c s="4" r="A28" t="s">
        <v>300</v>
      </c>
      <c s="5" r="B28" t="n">
        <v>22450</v>
      </c>
    </row>
    <row spans="1:2" r="29">
      <c s="4" r="A29" t="s">
        <v>301</v>
      </c>
      <c s="5" r="B29" t="n">
        <v>2388</v>
      </c>
    </row>
    <row spans="1:2" r="30">
      <c s="4" r="A30" t="s">
        <v>302</v>
      </c>
      <c s="5" r="B30" t="n">
        <v>16614</v>
      </c>
    </row>
    <row spans="1:2" r="31">
      <c s="4" r="A31" t="s">
        <v>303</v>
      </c>
      <c s="5" r="B31" t="n">
        <v>3448</v>
      </c>
    </row>
    <row spans="1:2" r="32">
      <c s="4" r="A32" t="s">
        <v>308</v>
      </c>
    </row>
    <row spans="1:2" r="33">
      <c s="3" r="A33" t="s">
        <v>299</v>
      </c>
    </row>
    <row spans="1:2" r="34">
      <c s="4" r="A34" t="s">
        <v>300</v>
      </c>
      <c s="5" r="B34" t="n">
        <v>89300</v>
      </c>
    </row>
    <row spans="1:2" r="35">
      <c s="4" r="A35" t="s">
        <v>301</v>
      </c>
      <c s="5" r="B35" t="n">
        <v>5077</v>
      </c>
    </row>
    <row spans="1:2" r="36">
      <c s="4" r="A36" t="s">
        <v>302</v>
      </c>
      <c s="5" r="B36" t="n">
        <v>71289</v>
      </c>
    </row>
    <row spans="1:2" r="37">
      <c s="4" r="A37" t="s">
        <v>303</v>
      </c>
      <c s="5" r="B37" t="n">
        <v>12934</v>
      </c>
    </row>
    <row spans="1:2" r="38">
      <c s="4" r="A38" t="s">
        <v>309</v>
      </c>
    </row>
    <row spans="1:2" r="39">
      <c s="3" r="A39" t="s">
        <v>299</v>
      </c>
    </row>
    <row spans="1:2" r="40">
      <c s="4" r="A40" t="s">
        <v>300</v>
      </c>
      <c s="5" r="B40" t="n">
        <v>10144</v>
      </c>
    </row>
    <row spans="1:2" r="41">
      <c s="4" r="A41" t="s">
        <v>301</v>
      </c>
      <c s="5" r="B41" t="n">
        <v>909</v>
      </c>
    </row>
    <row spans="1:2" r="42">
      <c s="4" r="A42" t="s">
        <v>302</v>
      </c>
      <c s="5" r="B42" t="n">
        <v>7746</v>
      </c>
    </row>
    <row spans="1:2" r="43">
      <c s="4" r="A43" t="s">
        <v>303</v>
      </c>
      <c s="5" r="B43" t="n">
        <v>1489</v>
      </c>
    </row>
    <row spans="1:2" r="44">
      <c s="4" r="A44" t="s">
        <v>310</v>
      </c>
    </row>
    <row spans="1:2" r="45">
      <c s="3" r="A45" t="s">
        <v>299</v>
      </c>
    </row>
    <row spans="1:2" r="46">
      <c s="4" r="A46" t="s">
        <v>300</v>
      </c>
      <c s="5" r="B46" t="n">
        <v>22139</v>
      </c>
    </row>
    <row spans="1:2" r="47">
      <c s="4" r="A47" t="s">
        <v>301</v>
      </c>
      <c s="5" r="B47" t="n">
        <v>3015</v>
      </c>
    </row>
    <row spans="1:2" r="48">
      <c s="4" r="A48" t="s">
        <v>302</v>
      </c>
      <c s="5" r="B48" t="n">
        <v>15300</v>
      </c>
    </row>
    <row spans="1:2" r="49">
      <c s="4" r="A49" t="s">
        <v>303</v>
      </c>
      <c s="7" r="B49" t="n">
        <v>38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s="1" r="A1" t="s">
        <v>311</v>
      </c>
      <c s="2" r="B1" t="s">
        <v>1</v>
      </c>
    </row>
    <row spans="1:2" r="2">
      <c s="2" r="B2" t="s">
        <v>312</v>
      </c>
    </row>
    <row spans="1:2" r="3">
      <c s="3" r="A3" t="s">
        <v>299</v>
      </c>
    </row>
    <row spans="1:2" r="4">
      <c s="4" r="A4" t="s">
        <v>313</v>
      </c>
      <c s="5" r="B4" t="n">
        <v>2319</v>
      </c>
    </row>
    <row spans="1:2" r="5">
      <c s="4" r="A5" t="s">
        <v>314</v>
      </c>
      <c s="7" r="B5" t="n">
        <v>346313</v>
      </c>
    </row>
    <row spans="1:2" r="6">
      <c s="4" r="A6" t="s">
        <v>315</v>
      </c>
    </row>
    <row spans="1:2" r="7">
      <c s="3" r="A7" t="s">
        <v>299</v>
      </c>
    </row>
    <row spans="1:2" r="8">
      <c s="4" r="A8" t="s">
        <v>313</v>
      </c>
      <c s="5" r="B8" t="n">
        <v>330</v>
      </c>
    </row>
    <row spans="1:2" r="9">
      <c s="4" r="A9" t="s">
        <v>314</v>
      </c>
      <c s="7" r="B9" t="n">
        <v>110137</v>
      </c>
    </row>
    <row spans="1:2" r="10">
      <c s="4" r="A10" t="s">
        <v>316</v>
      </c>
      <c s="4" r="B10" t="s">
        <v>317</v>
      </c>
    </row>
    <row spans="1:2" r="11">
      <c s="4" r="A11" t="s">
        <v>318</v>
      </c>
    </row>
    <row spans="1:2" r="12">
      <c s="3" r="A12" t="s">
        <v>299</v>
      </c>
    </row>
    <row spans="1:2" r="13">
      <c s="4" r="A13" t="s">
        <v>313</v>
      </c>
      <c s="5" r="B13" t="n">
        <v>1325</v>
      </c>
    </row>
    <row spans="1:2" r="14">
      <c s="4" r="A14" t="s">
        <v>314</v>
      </c>
      <c s="7" r="B14" t="n">
        <v>70012</v>
      </c>
    </row>
    <row spans="1:2" r="15">
      <c s="4" r="A15" t="s">
        <v>316</v>
      </c>
      <c s="4" r="B15" t="s">
        <v>319</v>
      </c>
    </row>
    <row spans="1:2" r="16">
      <c s="4" r="A16" t="s">
        <v>320</v>
      </c>
    </row>
    <row spans="1:2" r="17">
      <c s="3" r="A17" t="s">
        <v>299</v>
      </c>
    </row>
    <row spans="1:2" r="18">
      <c s="4" r="A18" t="s">
        <v>313</v>
      </c>
      <c s="5" r="B18" t="n">
        <v>664</v>
      </c>
    </row>
    <row spans="1:2" r="19">
      <c s="4" r="A19" t="s">
        <v>314</v>
      </c>
      <c s="7" r="B19" t="n">
        <v>166164</v>
      </c>
    </row>
    <row spans="1:2" r="20">
      <c s="4" r="A20" t="s">
        <v>316</v>
      </c>
      <c s="4" r="B20"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21</v>
      </c>
      <c s="2" r="B1" t="s">
        <v>1</v>
      </c>
    </row>
    <row spans="1:2" r="2">
      <c s="2" r="B2" t="s">
        <v>298</v>
      </c>
    </row>
    <row spans="1:2" r="3">
      <c s="3" r="A3" t="s">
        <v>322</v>
      </c>
    </row>
    <row spans="1:2" r="4">
      <c s="4" r="A4" t="s">
        <v>323</v>
      </c>
      <c s="7" r="B4" t="n">
        <v>181680</v>
      </c>
    </row>
    <row spans="1:2" r="5">
      <c s="4" r="A5" t="s">
        <v>324</v>
      </c>
    </row>
    <row spans="1:2" r="6">
      <c s="3" r="A6" t="s">
        <v>322</v>
      </c>
    </row>
    <row spans="1:2" r="7">
      <c s="4" r="A7" t="s">
        <v>323</v>
      </c>
      <c s="7" r="B7" t="n">
        <v>152000</v>
      </c>
    </row>
    <row spans="1:2" r="8">
      <c s="4" r="A8" t="s">
        <v>325</v>
      </c>
      <c s="4" r="B8" t="s">
        <v>319</v>
      </c>
    </row>
    <row spans="1:2" r="9">
      <c s="4" r="A9" t="s">
        <v>326</v>
      </c>
    </row>
    <row spans="1:2" r="10">
      <c s="3" r="A10" t="s">
        <v>322</v>
      </c>
    </row>
    <row spans="1:2" r="11">
      <c s="4" r="A11" t="s">
        <v>323</v>
      </c>
      <c s="7" r="B11" t="n">
        <v>29680</v>
      </c>
    </row>
    <row spans="1:2" r="12">
      <c s="4" r="A12" t="s">
        <v>325</v>
      </c>
      <c s="4" r="B12"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27</v>
      </c>
      <c s="2" r="B1" t="s">
        <v>1</v>
      </c>
      <c s="2" r="D1" t="s">
        <v>328</v>
      </c>
    </row>
    <row spans="1:4" r="2">
      <c s="2" r="B2" t="s">
        <v>2</v>
      </c>
      <c s="2" r="C2" t="s">
        <v>85</v>
      </c>
      <c s="2" r="D2" t="s">
        <v>28</v>
      </c>
    </row>
    <row spans="1:4" r="3">
      <c s="3" r="A3" t="s">
        <v>322</v>
      </c>
    </row>
    <row spans="1:4" r="4">
      <c s="4" r="A4" t="s">
        <v>329</v>
      </c>
      <c s="7" r="B4" t="n">
        <v>1119</v>
      </c>
      <c s="7" r="C4" t="n">
        <v>1509</v>
      </c>
    </row>
    <row spans="1:4" r="5">
      <c s="4" r="A5" t="s">
        <v>330</v>
      </c>
      <c s="5" r="B5" t="n">
        <v>155546</v>
      </c>
      <c s="7" r="D5" t="n">
        <v>106238</v>
      </c>
    </row>
    <row spans="1:4" r="6">
      <c s="4" r="A6" t="s">
        <v>331</v>
      </c>
    </row>
    <row spans="1:4" r="7">
      <c s="3" r="A7" t="s">
        <v>322</v>
      </c>
    </row>
    <row spans="1:4" r="8">
      <c s="4" r="A8" t="s">
        <v>332</v>
      </c>
      <c s="7" r="B8" t="n">
        <v>6359</v>
      </c>
      <c s="7" r="D8" t="n">
        <v>2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s="1" r="A1" t="s">
        <v>333</v>
      </c>
      <c s="2" r="B1" t="s">
        <v>84</v>
      </c>
      <c s="2" r="D1" t="s">
        <v>1</v>
      </c>
    </row>
    <row spans="1:5" r="2">
      <c s="2" r="B2" t="s">
        <v>298</v>
      </c>
      <c s="2" r="C2" t="s">
        <v>334</v>
      </c>
      <c s="2" r="D2" t="s">
        <v>335</v>
      </c>
      <c s="2" r="E2" t="s">
        <v>336</v>
      </c>
    </row>
    <row spans="1:5" r="3">
      <c s="3" r="A3" t="s">
        <v>337</v>
      </c>
    </row>
    <row spans="1:5" r="4">
      <c s="4" r="A4" t="s">
        <v>338</v>
      </c>
      <c s="7" r="D4" t="n">
        <v>32931</v>
      </c>
      <c s="7" r="E4" t="n">
        <v>11062</v>
      </c>
    </row>
    <row spans="1:5" r="5">
      <c s="4" r="A5" t="s">
        <v>96</v>
      </c>
      <c s="7" r="B5" t="n">
        <v>-398</v>
      </c>
      <c s="7" r="C5" t="n">
        <v>-455</v>
      </c>
      <c s="5" r="D5" t="n">
        <v>13753</v>
      </c>
      <c s="5" r="E5" t="n">
        <v>-7946</v>
      </c>
    </row>
    <row spans="1:5" r="6">
      <c s="4" r="A6" t="s">
        <v>339</v>
      </c>
      <c s="5" r="D6" t="n">
        <v>1139</v>
      </c>
      <c s="5" r="E6" t="n">
        <v>18864</v>
      </c>
    </row>
    <row spans="1:5" r="7">
      <c s="4" r="A7" t="s">
        <v>340</v>
      </c>
      <c s="7" r="B7" t="n">
        <v>475</v>
      </c>
      <c s="7" r="C7" t="n">
        <v>5574</v>
      </c>
      <c s="5" r="D7" t="n">
        <v>475</v>
      </c>
      <c s="5" r="E7" t="n">
        <v>5574</v>
      </c>
    </row>
    <row spans="1:5" r="8">
      <c s="4" r="A8" t="s">
        <v>341</v>
      </c>
    </row>
    <row spans="1:5" r="9">
      <c s="3" r="A9" t="s">
        <v>337</v>
      </c>
    </row>
    <row spans="1:5" r="10">
      <c s="4" r="A10" t="s">
        <v>342</v>
      </c>
      <c s="5" r="D10" t="n">
        <v>30293</v>
      </c>
      <c s="5" r="E10" t="n">
        <v>9900</v>
      </c>
    </row>
    <row spans="1:5" r="11">
      <c s="4" r="A11" t="s">
        <v>343</v>
      </c>
    </row>
    <row spans="1:5" r="12">
      <c s="3" r="A12" t="s">
        <v>337</v>
      </c>
    </row>
    <row spans="1:5" r="13">
      <c s="4" r="A13" t="s">
        <v>344</v>
      </c>
      <c s="5" r="D13" t="n">
        <v>217675</v>
      </c>
      <c s="5" r="E13" t="n">
        <v>105180</v>
      </c>
    </row>
    <row spans="1:5" r="14">
      <c s="4" r="A14" t="s">
        <v>345</v>
      </c>
      <c s="5" r="D14" t="n">
        <v>24884</v>
      </c>
      <c s="7" r="E14" t="n">
        <v>22052</v>
      </c>
    </row>
    <row spans="1:5" r="15">
      <c s="4" r="A15" t="s">
        <v>346</v>
      </c>
    </row>
    <row spans="1:5" r="16">
      <c s="3" r="A16" t="s">
        <v>337</v>
      </c>
    </row>
    <row spans="1:5" r="17">
      <c s="4" r="A17" t="s">
        <v>347</v>
      </c>
      <c s="5" r="E17" t="n">
        <v>1</v>
      </c>
    </row>
    <row spans="1:5" r="18">
      <c s="4" r="A18" t="s">
        <v>96</v>
      </c>
      <c s="7" r="D18" t="n">
        <v>10106</v>
      </c>
      <c s="7" r="E18" t="n">
        <v>-299</v>
      </c>
    </row>
    <row spans="1:5" r="19">
      <c s="4" r="A19" t="s">
        <v>348</v>
      </c>
    </row>
    <row spans="1:5" r="20">
      <c s="3" r="A20" t="s">
        <v>337</v>
      </c>
    </row>
    <row spans="1:5" r="21">
      <c s="4" r="A21" t="s">
        <v>347</v>
      </c>
      <c s="5" r="D21"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39"/>
    <col customWidth="1" max="6" min="6" width="21"/>
    <col customWidth="1" max="7" min="7" width="55"/>
  </cols>
  <sheetData>
    <row spans="1:7" r="1">
      <c s="1" r="A1" t="s">
        <v>349</v>
      </c>
      <c s="2" r="C1" t="s">
        <v>350</v>
      </c>
      <c s="2" r="E1" t="s">
        <v>1</v>
      </c>
      <c s="2" r="G1" t="s">
        <v>328</v>
      </c>
    </row>
    <row spans="1:7" r="2">
      <c s="2" r="C2" t="s">
        <v>351</v>
      </c>
      <c s="2" r="D2" t="s">
        <v>352</v>
      </c>
      <c s="2" r="E2" t="s">
        <v>353</v>
      </c>
      <c s="2" r="F2" t="s">
        <v>334</v>
      </c>
      <c s="2" r="G2" t="s">
        <v>354</v>
      </c>
    </row>
    <row spans="1:7" r="3">
      <c s="3" r="A3" t="s">
        <v>355</v>
      </c>
    </row>
    <row spans="1:7" r="4">
      <c s="4" r="A4" t="s">
        <v>356</v>
      </c>
      <c s="4" r="B4" t="s">
        <v>357</v>
      </c>
      <c s="7" r="E4" t="n">
        <v>95806</v>
      </c>
      <c s="7" r="G4" t="n">
        <v>105635</v>
      </c>
    </row>
    <row spans="1:7" r="5">
      <c s="4" r="A5" t="s">
        <v>358</v>
      </c>
      <c s="5" r="G5" t="n">
        <v>2</v>
      </c>
    </row>
    <row spans="1:7" r="6">
      <c s="4" r="A6" t="s">
        <v>359</v>
      </c>
      <c s="5" r="G6" t="n">
        <v>1</v>
      </c>
    </row>
    <row spans="1:7" r="7">
      <c s="4" r="A7" t="s">
        <v>360</v>
      </c>
      <c s="5" r="E7" t="n">
        <v>1</v>
      </c>
    </row>
    <row spans="1:7" r="8">
      <c s="4" r="A8" t="s">
        <v>361</v>
      </c>
    </row>
    <row spans="1:7" r="9">
      <c s="3" r="A9" t="s">
        <v>355</v>
      </c>
    </row>
    <row spans="1:7" r="10">
      <c s="4" r="A10" t="s">
        <v>356</v>
      </c>
      <c s="4" r="B10" t="s">
        <v>362</v>
      </c>
      <c s="7" r="E10" t="n">
        <v>0</v>
      </c>
      <c s="7" r="G10" t="n">
        <v>12152</v>
      </c>
    </row>
    <row spans="1:7" r="11">
      <c s="4" r="A11" t="s">
        <v>363</v>
      </c>
      <c s="4" r="B11" t="s">
        <v>364</v>
      </c>
      <c s="4" r="E11" t="s">
        <v>365</v>
      </c>
      <c s="4" r="G11" t="s">
        <v>365</v>
      </c>
    </row>
    <row spans="1:7" r="12">
      <c s="4" r="A12" t="s">
        <v>366</v>
      </c>
      <c s="7" r="C12" t="n">
        <v>2521</v>
      </c>
    </row>
    <row spans="1:7" r="13">
      <c s="4" r="A13" t="s">
        <v>367</v>
      </c>
      <c s="7" r="C13" t="n">
        <v>1400</v>
      </c>
    </row>
    <row spans="1:7" r="14">
      <c s="4" r="A14" t="s">
        <v>368</v>
      </c>
      <c s="7" r="E14" t="n">
        <v>0</v>
      </c>
      <c s="7" r="F14" t="n">
        <v>1284</v>
      </c>
    </row>
    <row spans="1:7" r="15">
      <c s="4" r="A15" t="s">
        <v>369</v>
      </c>
    </row>
    <row spans="1:7" r="16">
      <c s="3" r="A16" t="s">
        <v>355</v>
      </c>
    </row>
    <row spans="1:7" r="17">
      <c s="4" r="A17" t="s">
        <v>356</v>
      </c>
      <c s="4" r="B17" t="s">
        <v>370</v>
      </c>
      <c s="7" r="E17" t="n">
        <v>0</v>
      </c>
      <c s="7" r="G17" t="n">
        <v>3296</v>
      </c>
    </row>
    <row spans="1:7" r="18">
      <c s="4" r="A18" t="s">
        <v>363</v>
      </c>
      <c s="4" r="B18" t="s">
        <v>371</v>
      </c>
      <c s="4" r="E18" t="s">
        <v>372</v>
      </c>
      <c s="4" r="G18" t="s">
        <v>372</v>
      </c>
    </row>
    <row spans="1:7" r="19">
      <c s="4" r="A19" t="s">
        <v>368</v>
      </c>
      <c s="7" r="E19" t="n">
        <v>14</v>
      </c>
    </row>
    <row spans="1:7" r="20">
      <c s="4" r="A20" t="s">
        <v>373</v>
      </c>
    </row>
    <row spans="1:7" r="21">
      <c s="3" r="A21" t="s">
        <v>355</v>
      </c>
    </row>
    <row spans="1:7" r="22">
      <c s="4" r="A22" t="s">
        <v>356</v>
      </c>
      <c s="4" r="B22" t="s">
        <v>357</v>
      </c>
      <c s="7" r="E22" t="n">
        <v>85451</v>
      </c>
      <c s="7" r="G22" t="n">
        <v>85254</v>
      </c>
    </row>
    <row spans="1:7" r="23">
      <c s="4" r="A23" t="s">
        <v>363</v>
      </c>
      <c s="4" r="E23" t="s">
        <v>374</v>
      </c>
      <c s="4" r="G23" t="s">
        <v>374</v>
      </c>
    </row>
    <row spans="1:7" r="24">
      <c s="4" r="A24" t="s">
        <v>375</v>
      </c>
    </row>
    <row spans="1:7" r="25">
      <c s="3" r="A25" t="s">
        <v>355</v>
      </c>
    </row>
    <row spans="1:7" r="26">
      <c s="4" r="A26" t="s">
        <v>356</v>
      </c>
      <c s="4" r="B26" t="s">
        <v>376</v>
      </c>
      <c s="7" r="E26" t="n">
        <v>8420</v>
      </c>
      <c s="7" r="G26" t="n">
        <v>0</v>
      </c>
    </row>
    <row spans="1:7" r="27">
      <c s="4" r="A27" t="s">
        <v>363</v>
      </c>
      <c s="4" r="B27" t="s">
        <v>377</v>
      </c>
      <c s="4" r="E27" t="s">
        <v>378</v>
      </c>
      <c s="4" r="G27" t="s">
        <v>378</v>
      </c>
    </row>
    <row spans="1:7" r="28">
      <c s="4" r="A28" t="s">
        <v>379</v>
      </c>
    </row>
    <row spans="1:7" r="29">
      <c s="3" r="A29" t="s">
        <v>355</v>
      </c>
    </row>
    <row spans="1:7" r="30">
      <c s="4" r="A30" t="s">
        <v>356</v>
      </c>
      <c s="7" r="D30" t="n">
        <v>8420</v>
      </c>
    </row>
    <row spans="1:7" r="31">
      <c s="4" r="A31" t="s">
        <v>380</v>
      </c>
      <c s="4" r="D31" t="s">
        <v>381</v>
      </c>
    </row>
    <row spans="1:7" r="32">
      <c s="4" r="A32" t="s">
        <v>382</v>
      </c>
    </row>
    <row spans="1:7" r="33">
      <c s="3" r="A33" t="s">
        <v>355</v>
      </c>
    </row>
    <row spans="1:7" r="34">
      <c s="4" r="A34" t="s">
        <v>356</v>
      </c>
      <c s="4" r="B34" t="s">
        <v>383</v>
      </c>
      <c s="7" r="E34" t="n">
        <v>0</v>
      </c>
      <c s="7" r="G34" t="n">
        <v>2800</v>
      </c>
    </row>
    <row spans="1:7" r="35">
      <c s="4" r="A35" t="s">
        <v>363</v>
      </c>
      <c s="4" r="B35" t="s">
        <v>384</v>
      </c>
      <c s="4" r="E35" t="s">
        <v>385</v>
      </c>
      <c s="4" r="G35" t="s">
        <v>385</v>
      </c>
    </row>
    <row spans="1:7" r="36">
      <c s="4" r="A36" t="s">
        <v>386</v>
      </c>
      <c s="7" r="D36" t="n">
        <v>3545</v>
      </c>
    </row>
    <row spans="1:7" r="37">
      <c s="4" r="A37" t="s">
        <v>387</v>
      </c>
    </row>
    <row spans="1:7" r="38">
      <c s="3" r="A38" t="s">
        <v>355</v>
      </c>
    </row>
    <row spans="1:7" r="39">
      <c s="4" r="A39" t="s">
        <v>356</v>
      </c>
      <c s="4" r="B39" t="s">
        <v>357</v>
      </c>
      <c s="7" r="E39" t="n">
        <v>1935</v>
      </c>
      <c s="7" r="G39" t="n">
        <v>2133</v>
      </c>
    </row>
    <row spans="1:7" r="40">
      <c s="4" r="A40" t="s">
        <v>363</v>
      </c>
      <c s="4" r="E40" t="s">
        <v>388</v>
      </c>
      <c s="4" r="G40" t="s">
        <v>388</v>
      </c>
    </row>
    <row spans="1:7" r="41">
      <c r="A41" t="n"/>
    </row>
    <row spans="1:7" r="42">
      <c s="4" r="A42" t="s">
        <v>357</v>
      </c>
      <c s="4" r="B42" t="s">
        <v>389</v>
      </c>
    </row>
    <row spans="1:7" r="43">
      <c s="4" r="A43" t="s">
        <v>364</v>
      </c>
      <c s="4" r="B43" t="s">
        <v>390</v>
      </c>
    </row>
    <row spans="1:7" r="44">
      <c s="4" r="A44" t="s">
        <v>371</v>
      </c>
      <c s="4" r="B44" t="s">
        <v>391</v>
      </c>
    </row>
    <row spans="1:7" r="45">
      <c s="4" r="A45" t="s">
        <v>377</v>
      </c>
      <c s="4" r="B45" t="s">
        <v>392</v>
      </c>
    </row>
    <row spans="1:7" r="46">
      <c s="4" r="A46" t="s">
        <v>384</v>
      </c>
      <c s="4" r="B46" t="s">
        <v>393</v>
      </c>
    </row>
  </sheetData>
  <mergeCells count="9">
    <mergeCell ref="A1:B2"/>
    <mergeCell ref="C1:D1"/>
    <mergeCell ref="E1:F1"/>
    <mergeCell ref="A41:F41"/>
    <mergeCell ref="B42:F42"/>
    <mergeCell ref="B43:F43"/>
    <mergeCell ref="B44:F44"/>
    <mergeCell ref="B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r="A1" t="s">
        <v>394</v>
      </c>
      <c s="2" r="C1" t="s">
        <v>2</v>
      </c>
      <c s="2" r="D1" t="s">
        <v>28</v>
      </c>
    </row>
    <row spans="1:4" r="2">
      <c s="4" r="A2" t="s">
        <v>395</v>
      </c>
    </row>
    <row spans="1:4" r="3">
      <c s="3" r="A3" t="s">
        <v>396</v>
      </c>
    </row>
    <row spans="1:4" r="4">
      <c s="4" r="A4" t="s">
        <v>397</v>
      </c>
      <c s="4" r="B4" t="s">
        <v>357</v>
      </c>
      <c s="7" r="C4" t="n">
        <v>475</v>
      </c>
      <c s="7" r="D4" t="n">
        <v>25679</v>
      </c>
    </row>
    <row spans="1:4" r="5">
      <c s="4" r="A5" t="s">
        <v>398</v>
      </c>
      <c s="4" r="B5" t="s">
        <v>357</v>
      </c>
      <c s="5" r="D5" t="n">
        <v>3296</v>
      </c>
    </row>
    <row spans="1:4" r="6">
      <c s="4" r="A6" t="s">
        <v>399</v>
      </c>
    </row>
    <row spans="1:4" r="7">
      <c s="3" r="A7" t="s">
        <v>396</v>
      </c>
    </row>
    <row spans="1:4" r="8">
      <c s="4" r="A8" t="s">
        <v>397</v>
      </c>
      <c s="4" r="B8" t="s">
        <v>357</v>
      </c>
      <c s="5" r="C8" t="n">
        <v>0</v>
      </c>
      <c s="5" r="D8" t="n">
        <v>0</v>
      </c>
    </row>
    <row spans="1:4" r="9">
      <c s="4" r="A9" t="s">
        <v>398</v>
      </c>
      <c s="4" r="B9" t="s">
        <v>357</v>
      </c>
      <c s="5" r="D9" t="n">
        <v>0</v>
      </c>
    </row>
    <row spans="1:4" r="10">
      <c s="4" r="A10" t="s">
        <v>400</v>
      </c>
    </row>
    <row spans="1:4" r="11">
      <c s="3" r="A11" t="s">
        <v>396</v>
      </c>
    </row>
    <row spans="1:4" r="12">
      <c s="4" r="A12" t="s">
        <v>397</v>
      </c>
      <c s="4" r="B12" t="s">
        <v>357</v>
      </c>
      <c s="5" r="C12" t="n">
        <v>0</v>
      </c>
      <c s="5" r="D12" t="n">
        <v>0</v>
      </c>
    </row>
    <row spans="1:4" r="13">
      <c s="4" r="A13" t="s">
        <v>398</v>
      </c>
      <c s="4" r="B13" t="s">
        <v>357</v>
      </c>
      <c s="5" r="D13" t="n">
        <v>0</v>
      </c>
    </row>
    <row spans="1:4" r="14">
      <c s="4" r="A14" t="s">
        <v>401</v>
      </c>
    </row>
    <row spans="1:4" r="15">
      <c s="3" r="A15" t="s">
        <v>396</v>
      </c>
    </row>
    <row spans="1:4" r="16">
      <c s="4" r="A16" t="s">
        <v>397</v>
      </c>
      <c s="4" r="B16" t="s">
        <v>357</v>
      </c>
      <c s="5" r="C16" t="n">
        <v>475</v>
      </c>
      <c s="5" r="D16" t="n">
        <v>25679</v>
      </c>
    </row>
    <row spans="1:4" r="17">
      <c s="4" r="A17" t="s">
        <v>398</v>
      </c>
      <c s="4" r="B17" t="s">
        <v>357</v>
      </c>
      <c s="5" r="D17" t="n">
        <v>3296</v>
      </c>
    </row>
    <row spans="1:4" r="18">
      <c s="4" r="A18" t="s">
        <v>402</v>
      </c>
    </row>
    <row spans="1:4" r="19">
      <c s="3" r="A19" t="s">
        <v>396</v>
      </c>
    </row>
    <row spans="1:4" r="20">
      <c s="4" r="A20" t="s">
        <v>403</v>
      </c>
      <c s="5" r="D20" t="n">
        <v>1153</v>
      </c>
    </row>
    <row spans="1:4" r="21">
      <c s="4" r="A21" t="s">
        <v>404</v>
      </c>
      <c s="5" r="C21" t="n">
        <v>-6216</v>
      </c>
      <c s="5" r="D21" t="n">
        <v>-749</v>
      </c>
    </row>
    <row spans="1:4" r="22">
      <c s="4" r="A22" t="s">
        <v>405</v>
      </c>
    </row>
    <row spans="1:4" r="23">
      <c s="3" r="A23" t="s">
        <v>396</v>
      </c>
    </row>
    <row spans="1:4" r="24">
      <c s="4" r="A24" t="s">
        <v>403</v>
      </c>
      <c s="5" r="D24" t="n">
        <v>0</v>
      </c>
    </row>
    <row spans="1:4" r="25">
      <c s="4" r="A25" t="s">
        <v>404</v>
      </c>
      <c s="5" r="C25" t="n">
        <v>0</v>
      </c>
      <c s="5" r="D25" t="n">
        <v>0</v>
      </c>
    </row>
    <row spans="1:4" r="26">
      <c s="4" r="A26" t="s">
        <v>406</v>
      </c>
    </row>
    <row spans="1:4" r="27">
      <c s="3" r="A27" t="s">
        <v>396</v>
      </c>
    </row>
    <row spans="1:4" r="28">
      <c s="4" r="A28" t="s">
        <v>403</v>
      </c>
      <c s="5" r="D28" t="n">
        <v>1153</v>
      </c>
    </row>
    <row spans="1:4" r="29">
      <c s="4" r="A29" t="s">
        <v>404</v>
      </c>
      <c s="5" r="C29" t="n">
        <v>-6216</v>
      </c>
      <c s="5" r="D29" t="n">
        <v>-749</v>
      </c>
    </row>
    <row spans="1:4" r="30">
      <c s="4" r="A30" t="s">
        <v>407</v>
      </c>
    </row>
    <row spans="1:4" r="31">
      <c s="3" r="A31" t="s">
        <v>396</v>
      </c>
    </row>
    <row spans="1:4" r="32">
      <c s="4" r="A32" t="s">
        <v>403</v>
      </c>
      <c s="5" r="D32" t="n">
        <v>0</v>
      </c>
    </row>
    <row spans="1:4" r="33">
      <c s="4" r="A33" t="s">
        <v>404</v>
      </c>
      <c s="7" r="C33" t="n">
        <v>0</v>
      </c>
      <c s="7" r="D33" t="n">
        <v>0</v>
      </c>
    </row>
    <row spans="1:4" r="34">
      <c r="A34" t="n"/>
    </row>
    <row spans="1:4" r="35">
      <c s="4" r="A35" t="s">
        <v>357</v>
      </c>
      <c s="4" r="B35" t="s">
        <v>408</v>
      </c>
    </row>
  </sheetData>
  <mergeCells count="3">
    <mergeCell ref="A1:B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98095</v>
      </c>
      <c s="7" r="C4" t="n">
        <v>98941</v>
      </c>
      <c s="7" r="D4" t="n">
        <v>300551</v>
      </c>
      <c s="7" r="E4" t="n">
        <v>292870</v>
      </c>
    </row>
    <row spans="1:5" r="5">
      <c s="4" r="A5" t="s">
        <v>88</v>
      </c>
      <c s="5" r="B5" t="n">
        <v>7343</v>
      </c>
      <c s="5" r="C5" t="n">
        <v>7631</v>
      </c>
      <c s="5" r="D5" t="n">
        <v>23662</v>
      </c>
      <c s="5" r="E5" t="n">
        <v>23165</v>
      </c>
    </row>
    <row spans="1:5" r="6">
      <c s="4" r="A6" t="s">
        <v>89</v>
      </c>
      <c s="5" r="B6" t="n">
        <v>105438</v>
      </c>
      <c s="5" r="C6" t="n">
        <v>106572</v>
      </c>
      <c s="5" r="D6" t="n">
        <v>324213</v>
      </c>
      <c s="5" r="E6" t="n">
        <v>316035</v>
      </c>
    </row>
    <row spans="1:5" r="7">
      <c s="3" r="A7" t="s">
        <v>90</v>
      </c>
    </row>
    <row spans="1:5" r="8">
      <c s="4" r="A8" t="s">
        <v>91</v>
      </c>
      <c s="5" r="B8" t="n">
        <v>-39712</v>
      </c>
      <c s="5" r="C8" t="n">
        <v>-39022</v>
      </c>
      <c s="5" r="D8" t="n">
        <v>-121795</v>
      </c>
      <c s="5" r="E8" t="n">
        <v>-114732</v>
      </c>
    </row>
    <row spans="1:5" r="9">
      <c s="4" r="A9" t="s">
        <v>92</v>
      </c>
      <c s="5" r="B9" t="n">
        <v>-13484</v>
      </c>
      <c s="5" r="C9" t="n">
        <v>-15504</v>
      </c>
      <c s="5" r="D9" t="n">
        <v>-45600</v>
      </c>
      <c s="5" r="E9" t="n">
        <v>-46634</v>
      </c>
    </row>
    <row spans="1:5" r="10">
      <c s="4" r="A10" t="s">
        <v>93</v>
      </c>
      <c s="5" r="B10" t="n">
        <v>-6734</v>
      </c>
      <c s="5" r="C10" t="n">
        <v>-6426</v>
      </c>
      <c s="5" r="D10" t="n">
        <v>-22526</v>
      </c>
      <c s="5" r="E10" t="n">
        <v>-21035</v>
      </c>
    </row>
    <row spans="1:5" r="11">
      <c s="4" r="A11" t="s">
        <v>94</v>
      </c>
      <c s="5" r="B11" t="n">
        <v>2515</v>
      </c>
      <c s="5" r="C11" t="n">
        <v>4217</v>
      </c>
      <c s="5" r="D11" t="n">
        <v>8213</v>
      </c>
      <c s="5" r="E11" t="n">
        <v>10369</v>
      </c>
    </row>
    <row spans="1:5" r="12">
      <c s="4" r="A12" t="s">
        <v>95</v>
      </c>
      <c s="5" r="B12" t="n">
        <v>-21931</v>
      </c>
      <c s="5" r="C12" t="n">
        <v>-24321</v>
      </c>
      <c s="5" r="D12" t="n">
        <v>-68273</v>
      </c>
      <c s="5" r="E12" t="n">
        <v>-73456</v>
      </c>
    </row>
    <row spans="1:5" r="13">
      <c s="4" r="A13" t="s">
        <v>96</v>
      </c>
      <c s="5" r="B13" t="n">
        <v>-398</v>
      </c>
      <c s="5" r="C13" t="n">
        <v>-455</v>
      </c>
      <c s="5" r="D13" t="n">
        <v>13753</v>
      </c>
      <c s="5" r="E13" t="n">
        <v>-7946</v>
      </c>
    </row>
    <row spans="1:5" r="14">
      <c s="4" r="A14" t="s">
        <v>97</v>
      </c>
      <c s="5" r="B14" t="n">
        <v>-32818</v>
      </c>
      <c s="5" r="C14" t="n">
        <v>-2464</v>
      </c>
      <c s="5" r="D14" t="n">
        <v>-34070</v>
      </c>
      <c s="5" r="E14" t="n">
        <v>-18864</v>
      </c>
    </row>
    <row spans="1:5" r="15">
      <c s="4" r="A15" t="s">
        <v>98</v>
      </c>
      <c s="5" r="B15" t="n">
        <v>1733</v>
      </c>
      <c s="5" r="C15" t="n">
        <v>0</v>
      </c>
      <c s="5" r="D15" t="n">
        <v>23307</v>
      </c>
      <c s="5" r="E15" t="n">
        <v>0</v>
      </c>
    </row>
    <row spans="1:5" r="16">
      <c s="4" r="A16" t="s">
        <v>99</v>
      </c>
      <c s="5" r="B16" t="n">
        <v>-5391</v>
      </c>
      <c s="5" r="C16" t="n">
        <v>22597</v>
      </c>
      <c s="5" r="D16" t="n">
        <v>77222</v>
      </c>
      <c s="5" r="E16" t="n">
        <v>43737</v>
      </c>
    </row>
    <row spans="1:5" r="17">
      <c s="4" r="A17" t="s">
        <v>100</v>
      </c>
      <c s="5" r="B17" t="n">
        <v>-75</v>
      </c>
      <c s="5" r="C17" t="n">
        <v>-72</v>
      </c>
      <c s="5" r="D17" t="n">
        <v>-464</v>
      </c>
      <c s="5" r="E17" t="n">
        <v>-947</v>
      </c>
    </row>
    <row spans="1:5" r="18">
      <c s="4" r="A18" t="s">
        <v>101</v>
      </c>
      <c s="5" r="B18" t="n">
        <v>266</v>
      </c>
      <c s="5" r="C18" t="n">
        <v>173</v>
      </c>
      <c s="5" r="D18" t="n">
        <v>938</v>
      </c>
      <c s="5" r="E18" t="n">
        <v>246</v>
      </c>
    </row>
    <row spans="1:5" r="19">
      <c s="4" r="A19" t="s">
        <v>102</v>
      </c>
      <c s="5" r="B19" t="n">
        <v>-5200</v>
      </c>
      <c s="5" r="C19" t="n">
        <v>22698</v>
      </c>
      <c s="5" r="D19" t="n">
        <v>77696</v>
      </c>
      <c s="5" r="E19" t="n">
        <v>43036</v>
      </c>
    </row>
    <row spans="1:5" r="20">
      <c s="3" r="A20" t="s">
        <v>103</v>
      </c>
    </row>
    <row spans="1:5" r="21">
      <c s="4" r="A21" t="s">
        <v>104</v>
      </c>
      <c s="5" r="B21" t="n">
        <v>0</v>
      </c>
      <c s="5" r="C21" t="n">
        <v>1322</v>
      </c>
      <c s="5" r="D21" t="n">
        <v>109</v>
      </c>
      <c s="5" r="E21" t="n">
        <v>5601</v>
      </c>
    </row>
    <row spans="1:5" r="22">
      <c s="4" r="A22" t="s">
        <v>100</v>
      </c>
      <c s="5" r="B22" t="n">
        <v>0</v>
      </c>
      <c s="5" r="C22" t="n">
        <v>-14</v>
      </c>
      <c s="5" r="D22" t="n">
        <v>-4</v>
      </c>
      <c s="5" r="E22" t="n">
        <v>-50</v>
      </c>
    </row>
    <row spans="1:5" r="23">
      <c s="4" r="A23" t="s">
        <v>105</v>
      </c>
      <c s="5" r="B23" t="n">
        <v>0</v>
      </c>
      <c s="5" r="C23" t="n">
        <v>0</v>
      </c>
      <c s="5" r="D23" t="n">
        <v>0</v>
      </c>
      <c s="5" r="E23" t="n">
        <v>-299</v>
      </c>
    </row>
    <row spans="1:5" r="24">
      <c s="4" r="A24" t="s">
        <v>98</v>
      </c>
      <c s="5" r="B24" t="n">
        <v>0</v>
      </c>
      <c s="5" r="C24" t="n">
        <v>18542</v>
      </c>
      <c s="5" r="D24" t="n">
        <v>1577</v>
      </c>
      <c s="5" r="E24" t="n">
        <v>22052</v>
      </c>
    </row>
    <row spans="1:5" r="25">
      <c s="4" r="A25" t="s">
        <v>97</v>
      </c>
      <c s="5" r="B25" t="n">
        <v>0</v>
      </c>
      <c s="5" r="C25" t="n">
        <v>-371</v>
      </c>
      <c s="5" r="D25" t="n">
        <v>0</v>
      </c>
      <c s="5" r="E25" t="n">
        <v>-11062</v>
      </c>
    </row>
    <row spans="1:5" r="26">
      <c s="4" r="A26" t="s">
        <v>106</v>
      </c>
      <c s="5" r="B26" t="n">
        <v>0</v>
      </c>
      <c s="5" r="C26" t="n">
        <v>19479</v>
      </c>
      <c s="5" r="D26" t="n">
        <v>1682</v>
      </c>
      <c s="5" r="E26" t="n">
        <v>16242</v>
      </c>
    </row>
    <row spans="1:5" r="27">
      <c s="4" r="A27" t="s">
        <v>107</v>
      </c>
      <c s="5" r="B27" t="n">
        <v>-5200</v>
      </c>
      <c s="5" r="C27" t="n">
        <v>42177</v>
      </c>
      <c s="5" r="D27" t="n">
        <v>79378</v>
      </c>
      <c s="5" r="E27" t="n">
        <v>59278</v>
      </c>
    </row>
    <row spans="1:5" r="28">
      <c s="4" r="A28" t="s">
        <v>108</v>
      </c>
      <c s="5" r="B28" t="n">
        <v>-784</v>
      </c>
      <c s="5" r="C28" t="n">
        <v>-1772</v>
      </c>
      <c s="5" r="D28" t="n">
        <v>-2525</v>
      </c>
      <c s="5" r="E28" t="n">
        <v>-3537</v>
      </c>
    </row>
    <row spans="1:5" r="29">
      <c s="4" r="A29" t="s">
        <v>109</v>
      </c>
      <c s="5" r="B29" t="n">
        <v>-5984</v>
      </c>
      <c s="5" r="C29" t="n">
        <v>40405</v>
      </c>
      <c s="5" r="D29" t="n">
        <v>76853</v>
      </c>
      <c s="5" r="E29" t="n">
        <v>55741</v>
      </c>
    </row>
    <row spans="1:5" r="30">
      <c s="4" r="A30" t="s">
        <v>110</v>
      </c>
      <c s="5" r="B30" t="n">
        <v>-72</v>
      </c>
      <c s="5" r="C30" t="n">
        <v>-112</v>
      </c>
      <c s="5" r="D30" t="n">
        <v>-264</v>
      </c>
      <c s="5" r="E30" t="n">
        <v>-399</v>
      </c>
    </row>
    <row spans="1:5" r="31">
      <c s="4" r="A31" t="s">
        <v>111</v>
      </c>
      <c s="7" r="B31" t="n">
        <v>-7629</v>
      </c>
      <c s="7" r="C31" t="n">
        <v>38720</v>
      </c>
      <c s="7" r="D31" t="n">
        <v>71871</v>
      </c>
      <c s="7" r="E31" t="n">
        <v>50624</v>
      </c>
    </row>
    <row spans="1:5" r="32">
      <c s="3" r="A32" t="s">
        <v>112</v>
      </c>
    </row>
    <row spans="1:5" r="33">
      <c s="4" r="A33" t="s">
        <v>113</v>
      </c>
      <c s="9" r="B33" t="n">
        <v>-0.03</v>
      </c>
      <c s="9" r="C33" t="n">
        <v>0.09</v>
      </c>
      <c s="9" r="D33" t="n">
        <v>0.3</v>
      </c>
      <c s="9" r="E33" t="n">
        <v>0.15</v>
      </c>
    </row>
    <row spans="1:5" r="34">
      <c s="4" r="A34" t="s">
        <v>114</v>
      </c>
      <c s="5" r="B34" t="n">
        <v>0</v>
      </c>
      <c s="10" r="C34" t="n">
        <v>0.08</v>
      </c>
      <c s="10" r="D34" t="n">
        <v>0.01</v>
      </c>
      <c s="10" r="E34" t="n">
        <v>0.07000000000000001</v>
      </c>
    </row>
    <row spans="1:5" r="35">
      <c s="4" r="A35" t="s">
        <v>115</v>
      </c>
      <c s="9" r="B35" t="n">
        <v>-0.03</v>
      </c>
      <c s="9" r="C35" t="n">
        <v>0.17</v>
      </c>
      <c s="9" r="D35" t="n">
        <v>0.31</v>
      </c>
      <c s="9" r="E35" t="n">
        <v>0.22</v>
      </c>
    </row>
    <row spans="1:5" r="36">
      <c s="4" r="A36" t="s">
        <v>116</v>
      </c>
      <c s="5" r="B36" t="n">
        <v>234018062</v>
      </c>
      <c s="5" r="C36" t="n">
        <v>229463522</v>
      </c>
      <c s="5" r="D36" t="n">
        <v>233457400</v>
      </c>
      <c s="5" r="E36" t="n">
        <v>228337871</v>
      </c>
    </row>
    <row spans="1:5" r="37">
      <c s="3" r="A37" t="s">
        <v>117</v>
      </c>
    </row>
    <row spans="1:5" r="38">
      <c s="4" r="A38" t="s">
        <v>118</v>
      </c>
      <c s="9" r="B38" t="n">
        <v>-0.03</v>
      </c>
      <c s="9" r="C38" t="n">
        <v>0.09</v>
      </c>
      <c s="9" r="D38" t="n">
        <v>0.3</v>
      </c>
      <c s="9" r="E38" t="n">
        <v>0.15</v>
      </c>
    </row>
    <row spans="1:5" r="39">
      <c s="4" r="A39" t="s">
        <v>119</v>
      </c>
      <c s="5" r="B39" t="n">
        <v>0</v>
      </c>
      <c s="10" r="C39" t="n">
        <v>0.08</v>
      </c>
      <c s="10" r="D39" t="n">
        <v>0.01</v>
      </c>
      <c s="10" r="E39" t="n">
        <v>0.07000000000000001</v>
      </c>
    </row>
    <row spans="1:5" r="40">
      <c s="4" r="A40" t="s">
        <v>115</v>
      </c>
      <c s="9" r="B40" t="n">
        <v>-0.03</v>
      </c>
      <c s="9" r="C40" t="n">
        <v>0.17</v>
      </c>
      <c s="9" r="D40" t="n">
        <v>0.31</v>
      </c>
      <c s="9" r="E40" t="n">
        <v>0.22</v>
      </c>
    </row>
    <row spans="1:5" r="41">
      <c s="4" r="A41" t="s">
        <v>120</v>
      </c>
      <c s="5" r="B41" t="n">
        <v>234018062</v>
      </c>
      <c s="5" r="C41" t="n">
        <v>229922110</v>
      </c>
      <c s="5" r="D41" t="n">
        <v>233776838</v>
      </c>
      <c s="5" r="E41" t="n">
        <v>228830020</v>
      </c>
    </row>
    <row spans="1:5" r="42">
      <c s="3" r="A42" t="s">
        <v>121</v>
      </c>
    </row>
    <row spans="1:5" r="43">
      <c s="4" r="A43" t="s">
        <v>102</v>
      </c>
      <c s="7" r="B43" t="n">
        <v>-7629</v>
      </c>
      <c s="7" r="C43" t="n">
        <v>20151</v>
      </c>
      <c s="7" r="D43" t="n">
        <v>70189</v>
      </c>
      <c s="7" r="E43" t="n">
        <v>35330</v>
      </c>
    </row>
    <row spans="1:5" r="44">
      <c s="4" r="A44" t="s">
        <v>104</v>
      </c>
      <c s="5" r="B44" t="n">
        <v>0</v>
      </c>
      <c s="5" r="C44" t="n">
        <v>18569</v>
      </c>
      <c s="5" r="D44" t="n">
        <v>1682</v>
      </c>
      <c s="5" r="E44" t="n">
        <v>15294</v>
      </c>
    </row>
    <row spans="1:5" r="45">
      <c s="4" r="A45" t="s">
        <v>111</v>
      </c>
      <c s="5" r="B45" t="n">
        <v>-7629</v>
      </c>
      <c s="5" r="C45" t="n">
        <v>38720</v>
      </c>
      <c s="5" r="D45" t="n">
        <v>71871</v>
      </c>
      <c s="5" r="E45" t="n">
        <v>50624</v>
      </c>
    </row>
    <row spans="1:5" r="46">
      <c s="4" r="A46" t="s">
        <v>122</v>
      </c>
    </row>
    <row spans="1:5" r="47">
      <c s="3" r="A47" t="s">
        <v>103</v>
      </c>
    </row>
    <row spans="1:5" r="48">
      <c s="4" r="A48" t="s">
        <v>123</v>
      </c>
      <c s="7" r="B48" t="n">
        <v>-1573</v>
      </c>
      <c s="7" r="C48" t="n">
        <v>-1573</v>
      </c>
      <c s="7" r="D48" t="n">
        <v>-4718</v>
      </c>
      <c s="7" r="E48" t="n">
        <v>-4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8</v>
      </c>
    </row>
    <row spans="1:3" r="2">
      <c s="3" r="A2" t="s">
        <v>410</v>
      </c>
    </row>
    <row spans="1:3" r="3">
      <c s="4" r="A3" t="s">
        <v>411</v>
      </c>
      <c s="7" r="B3" t="n">
        <v>95806</v>
      </c>
      <c s="7" r="C3" t="n">
        <v>105635</v>
      </c>
    </row>
    <row spans="1:3" r="4">
      <c s="4" r="A4" t="s">
        <v>412</v>
      </c>
    </row>
    <row spans="1:3" r="5">
      <c s="3" r="A5" t="s">
        <v>410</v>
      </c>
    </row>
    <row spans="1:3" r="6">
      <c s="4" r="A6" t="s">
        <v>411</v>
      </c>
      <c s="5" r="B6" t="n">
        <v>95806</v>
      </c>
      <c s="5" r="C6" t="n">
        <v>105635</v>
      </c>
    </row>
    <row spans="1:3" r="7">
      <c s="3" r="A7" t="s">
        <v>413</v>
      </c>
    </row>
    <row spans="1:3" r="8">
      <c s="4" r="A8" t="s">
        <v>414</v>
      </c>
      <c s="5" r="B8" t="n">
        <v>2021365</v>
      </c>
      <c s="5" r="C8" t="n">
        <v>2092675</v>
      </c>
    </row>
    <row spans="1:3" r="9">
      <c s="4" r="A9" t="s">
        <v>415</v>
      </c>
    </row>
    <row spans="1:3" r="10">
      <c s="3" r="A10" t="s">
        <v>410</v>
      </c>
    </row>
    <row spans="1:3" r="11">
      <c s="4" r="A11" t="s">
        <v>416</v>
      </c>
      <c s="5" r="B11" t="n">
        <v>95535</v>
      </c>
      <c s="5" r="C11" t="n">
        <v>105061</v>
      </c>
    </row>
    <row spans="1:3" r="12">
      <c s="3" r="A12" t="s">
        <v>413</v>
      </c>
    </row>
    <row spans="1:3" r="13">
      <c s="4" r="A13" t="s">
        <v>417</v>
      </c>
      <c s="7" r="B13" t="n">
        <v>2007831</v>
      </c>
      <c s="7" r="C13" t="n">
        <v>20913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18</v>
      </c>
      <c s="2" r="B1" t="s">
        <v>350</v>
      </c>
      <c s="2" r="D1" t="s">
        <v>1</v>
      </c>
      <c s="2" r="F1" t="s">
        <v>328</v>
      </c>
    </row>
    <row spans="1:6" r="2">
      <c s="2" r="B2" t="s">
        <v>419</v>
      </c>
      <c s="2" r="C2" t="s">
        <v>420</v>
      </c>
      <c s="2" r="D2" t="s">
        <v>2</v>
      </c>
      <c s="2" r="E2" t="s">
        <v>85</v>
      </c>
      <c s="2" r="F2" t="s">
        <v>28</v>
      </c>
    </row>
    <row spans="1:6" r="3">
      <c s="3" r="A3" t="s">
        <v>421</v>
      </c>
    </row>
    <row spans="1:6" r="4">
      <c s="4" r="A4" t="s">
        <v>422</v>
      </c>
      <c s="7" r="D4" t="n">
        <v>47763</v>
      </c>
    </row>
    <row spans="1:6" r="5">
      <c s="4" r="A5" t="s">
        <v>423</v>
      </c>
      <c s="5" r="D5" t="n">
        <v>10322</v>
      </c>
      <c s="7" r="E5" t="n">
        <v>0</v>
      </c>
    </row>
    <row spans="1:6" r="6">
      <c s="4" r="A6" t="s">
        <v>424</v>
      </c>
    </row>
    <row spans="1:6" r="7">
      <c s="3" r="A7" t="s">
        <v>421</v>
      </c>
    </row>
    <row spans="1:6" r="8">
      <c s="4" r="A8" t="s">
        <v>425</v>
      </c>
      <c s="7" r="F8" t="n">
        <v>930</v>
      </c>
    </row>
    <row spans="1:6" r="9">
      <c s="4" r="A9" t="s">
        <v>379</v>
      </c>
    </row>
    <row spans="1:6" r="10">
      <c s="3" r="A10" t="s">
        <v>421</v>
      </c>
    </row>
    <row spans="1:6" r="11">
      <c s="4" r="A11" t="s">
        <v>423</v>
      </c>
      <c s="7" r="B11" t="n">
        <v>5613</v>
      </c>
    </row>
    <row spans="1:6" r="12">
      <c s="4" r="A12" t="s">
        <v>426</v>
      </c>
    </row>
    <row spans="1:6" r="13">
      <c s="3" r="A13" t="s">
        <v>421</v>
      </c>
    </row>
    <row spans="1:6" r="14">
      <c s="4" r="A14" t="s">
        <v>427</v>
      </c>
      <c s="5" r="D14" t="n">
        <v>86491</v>
      </c>
    </row>
    <row spans="1:6" r="15">
      <c s="4" r="A15" t="s">
        <v>428</v>
      </c>
      <c s="7" r="D15" t="n">
        <v>56686</v>
      </c>
    </row>
    <row spans="1:6" r="16">
      <c s="4" r="A16" t="s">
        <v>429</v>
      </c>
    </row>
    <row spans="1:6" r="17">
      <c s="3" r="A17" t="s">
        <v>421</v>
      </c>
    </row>
    <row spans="1:6" r="18">
      <c s="4" r="A18" t="s">
        <v>430</v>
      </c>
      <c s="4" r="D18" t="s">
        <v>431</v>
      </c>
    </row>
    <row spans="1:6" r="19">
      <c s="4" r="A19" t="s">
        <v>325</v>
      </c>
      <c s="4" r="D19" t="s">
        <v>319</v>
      </c>
    </row>
    <row spans="1:6" r="20">
      <c s="4" r="A20" t="s">
        <v>432</v>
      </c>
    </row>
    <row spans="1:6" r="21">
      <c s="3" r="A21" t="s">
        <v>421</v>
      </c>
    </row>
    <row spans="1:6" r="22">
      <c s="4" r="A22" t="s">
        <v>423</v>
      </c>
      <c s="7" r="C22" t="n">
        <v>5000</v>
      </c>
    </row>
    <row spans="1:6" r="23">
      <c s="4" r="A23" t="s">
        <v>325</v>
      </c>
      <c s="4" r="D23" t="s">
        <v>433</v>
      </c>
    </row>
    <row spans="1:6" r="24">
      <c s="4" r="A24" t="s">
        <v>341</v>
      </c>
    </row>
    <row spans="1:6" r="25">
      <c s="3" r="A25" t="s">
        <v>421</v>
      </c>
    </row>
    <row spans="1:6" r="26">
      <c s="4" r="A26" t="s">
        <v>434</v>
      </c>
      <c s="4" r="D26" t="s">
        <v>435</v>
      </c>
    </row>
    <row spans="1:6" r="27">
      <c s="4" r="A27" t="s">
        <v>436</v>
      </c>
      <c s="4" r="D27" t="s">
        <v>437</v>
      </c>
    </row>
    <row spans="1:6" r="28">
      <c s="4" r="A28" t="s">
        <v>438</v>
      </c>
    </row>
    <row spans="1:6" r="29">
      <c s="3" r="A29" t="s">
        <v>421</v>
      </c>
    </row>
    <row spans="1:6" r="30">
      <c s="4" r="A30" t="s">
        <v>422</v>
      </c>
      <c s="7" r="D30" t="n">
        <v>8619</v>
      </c>
    </row>
    <row spans="1:6" r="31">
      <c s="4" r="A31" t="s">
        <v>439</v>
      </c>
    </row>
    <row spans="1:6" r="32">
      <c s="3" r="A32" t="s">
        <v>421</v>
      </c>
    </row>
    <row spans="1:6" r="33">
      <c s="4" r="A33" t="s">
        <v>430</v>
      </c>
      <c s="4" r="D33" t="s">
        <v>440</v>
      </c>
    </row>
    <row spans="1:6" r="34">
      <c s="4" r="A34" t="s">
        <v>441</v>
      </c>
    </row>
    <row spans="1:6" r="35">
      <c s="3" r="A35" t="s">
        <v>421</v>
      </c>
    </row>
    <row spans="1:6" r="36">
      <c s="4" r="A36" t="s">
        <v>430</v>
      </c>
      <c s="4" r="D36" t="s">
        <v>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37"/>
    <col customWidth="1" max="5" min="5" width="27"/>
    <col customWidth="1" max="6" min="6" width="21"/>
    <col customWidth="1" max="7" min="7" width="21"/>
  </cols>
  <sheetData>
    <row spans="1:7" r="1">
      <c s="1" r="A1" t="s">
        <v>442</v>
      </c>
      <c s="2" r="B1" t="s">
        <v>84</v>
      </c>
      <c s="2" r="D1" t="s">
        <v>1</v>
      </c>
      <c s="2" r="F1" t="s">
        <v>328</v>
      </c>
    </row>
    <row spans="1:7" r="2">
      <c s="2" r="B2" t="s">
        <v>443</v>
      </c>
      <c s="2" r="C2" t="s">
        <v>334</v>
      </c>
      <c s="2" r="D2" t="s">
        <v>444</v>
      </c>
      <c s="2" r="E2" t="s">
        <v>445</v>
      </c>
      <c s="2" r="F2" t="s">
        <v>446</v>
      </c>
      <c s="2" r="G2" t="s">
        <v>447</v>
      </c>
    </row>
    <row spans="1:7" r="3">
      <c s="3" r="A3" t="s">
        <v>448</v>
      </c>
    </row>
    <row spans="1:7" r="4">
      <c s="4" r="A4" t="s">
        <v>47</v>
      </c>
      <c s="7" r="B4" t="n">
        <v>804238000</v>
      </c>
      <c s="7" r="D4" t="n">
        <v>804238000</v>
      </c>
      <c s="7" r="G4" t="n">
        <v>945216000</v>
      </c>
    </row>
    <row spans="1:7" r="5">
      <c s="4" r="A5" t="s">
        <v>449</v>
      </c>
      <c s="4" r="B5" t="s">
        <v>450</v>
      </c>
      <c s="4" r="D5" t="s">
        <v>450</v>
      </c>
      <c s="4" r="G5" t="s">
        <v>451</v>
      </c>
    </row>
    <row spans="1:7" r="6">
      <c s="4" r="A6" t="s">
        <v>452</v>
      </c>
      <c s="4" r="F6" t="s">
        <v>453</v>
      </c>
    </row>
    <row spans="1:7" r="7">
      <c s="4" r="A7" t="s">
        <v>454</v>
      </c>
      <c s="5" r="D7" t="n">
        <v>519664</v>
      </c>
      <c s="5" r="E7" t="n">
        <v>624103</v>
      </c>
    </row>
    <row spans="1:7" r="8">
      <c s="4" r="A8" t="s">
        <v>455</v>
      </c>
      <c s="7" r="B8" t="n">
        <v>529000</v>
      </c>
      <c s="7" r="C8" t="n">
        <v>62000</v>
      </c>
      <c s="7" r="D8" t="n">
        <v>529000</v>
      </c>
      <c s="7" r="E8" t="n">
        <v>62000</v>
      </c>
    </row>
    <row spans="1:7" r="9">
      <c s="4" r="A9" t="s">
        <v>96</v>
      </c>
      <c s="5" r="B9" t="n">
        <v>-398000</v>
      </c>
      <c s="7" r="C9" t="n">
        <v>-455000</v>
      </c>
      <c s="5" r="D9" t="n">
        <v>13753000</v>
      </c>
      <c s="5" r="E9" t="n">
        <v>-7946000</v>
      </c>
    </row>
    <row spans="1:7" r="10">
      <c s="4" r="A10" t="s">
        <v>456</v>
      </c>
    </row>
    <row spans="1:7" r="11">
      <c s="3" r="A11" t="s">
        <v>448</v>
      </c>
    </row>
    <row spans="1:7" r="12">
      <c s="4" r="A12" t="s">
        <v>457</v>
      </c>
      <c s="5" r="D12" t="n">
        <v>3828000</v>
      </c>
      <c s="5" r="E12" t="n">
        <v>4205000</v>
      </c>
    </row>
    <row spans="1:7" r="13">
      <c s="4" r="A13" t="s">
        <v>458</v>
      </c>
    </row>
    <row spans="1:7" r="14">
      <c s="3" r="A14" t="s">
        <v>448</v>
      </c>
    </row>
    <row spans="1:7" r="15">
      <c s="4" r="A15" t="s">
        <v>459</v>
      </c>
      <c s="5" r="B15" t="n">
        <v>905000000</v>
      </c>
      <c s="5" r="D15" t="n">
        <v>905000000</v>
      </c>
    </row>
    <row spans="1:7" r="16">
      <c s="4" r="A16" t="s">
        <v>460</v>
      </c>
      <c s="7" r="B16" t="n">
        <v>1810000000</v>
      </c>
      <c s="7" r="D16" t="n">
        <v>1810000000</v>
      </c>
    </row>
    <row spans="1:7" r="17">
      <c s="4" r="A17" t="s">
        <v>461</v>
      </c>
    </row>
    <row spans="1:7" r="18">
      <c s="3" r="A18" t="s">
        <v>448</v>
      </c>
    </row>
    <row spans="1:7" r="19">
      <c s="4" r="A19" t="s">
        <v>462</v>
      </c>
      <c s="4" r="B19" t="s">
        <v>463</v>
      </c>
      <c s="4" r="D19" t="s">
        <v>463</v>
      </c>
      <c s="4" r="G19" t="s">
        <v>463</v>
      </c>
    </row>
    <row spans="1:7" r="20">
      <c s="4" r="A20" t="s">
        <v>464</v>
      </c>
      <c s="7" r="B20" t="n">
        <v>12400000</v>
      </c>
      <c s="7" r="D20" t="n">
        <v>12400000</v>
      </c>
      <c s="7" r="F20" t="n">
        <v>115000000</v>
      </c>
      <c s="7" r="G20" t="n">
        <v>16228000</v>
      </c>
    </row>
    <row spans="1:7" r="21">
      <c s="4" r="A21" t="s">
        <v>465</v>
      </c>
      <c s="4" r="D21" t="s">
        <v>466</v>
      </c>
    </row>
    <row spans="1:7" r="22">
      <c s="4" r="A22" t="s">
        <v>467</v>
      </c>
      <c s="11" r="D22" t="n">
        <v>153.8603</v>
      </c>
    </row>
    <row spans="1:7" r="23">
      <c s="4" r="A23" t="s">
        <v>468</v>
      </c>
      <c s="9" r="B23" t="n">
        <v>6.5</v>
      </c>
      <c s="9" r="D23" t="n">
        <v>6.5</v>
      </c>
    </row>
    <row spans="1:7" r="24">
      <c s="4" r="A24" t="s">
        <v>96</v>
      </c>
      <c s="7" r="D24" t="n">
        <v>-476000</v>
      </c>
      <c s="5" r="E24" t="n">
        <v>-933000</v>
      </c>
    </row>
    <row spans="1:7" r="25">
      <c s="4" r="A25" t="s">
        <v>469</v>
      </c>
    </row>
    <row spans="1:7" r="26">
      <c s="3" r="A26" t="s">
        <v>448</v>
      </c>
    </row>
    <row spans="1:7" r="27">
      <c s="4" r="A27" t="s">
        <v>96</v>
      </c>
      <c s="7" r="D27" t="n">
        <v>4123000</v>
      </c>
      <c s="7" r="E27" t="n">
        <v>-7013000</v>
      </c>
    </row>
    <row spans="1:7" r="28">
      <c s="4" r="A28" t="s">
        <v>439</v>
      </c>
    </row>
    <row spans="1:7" r="29">
      <c s="3" r="A29" t="s">
        <v>448</v>
      </c>
    </row>
    <row spans="1:7" r="30">
      <c s="4" r="A30" t="s">
        <v>462</v>
      </c>
      <c s="4" r="B30" t="s">
        <v>470</v>
      </c>
      <c s="4" r="D30" t="s">
        <v>470</v>
      </c>
      <c s="4" r="G30" t="s">
        <v>470</v>
      </c>
    </row>
    <row spans="1:7" r="31">
      <c s="4" r="A31" t="s">
        <v>441</v>
      </c>
    </row>
    <row spans="1:7" r="32">
      <c s="3" r="A32" t="s">
        <v>448</v>
      </c>
    </row>
    <row spans="1:7" r="33">
      <c s="4" r="A33" t="s">
        <v>462</v>
      </c>
      <c s="4" r="B33" t="s">
        <v>471</v>
      </c>
      <c s="4" r="D33" t="s">
        <v>471</v>
      </c>
      <c s="4" r="G33" t="s">
        <v>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73</v>
      </c>
      <c s="2" r="B1" t="s">
        <v>298</v>
      </c>
    </row>
    <row spans="1:2" r="2">
      <c s="3" r="A2" t="s">
        <v>448</v>
      </c>
    </row>
    <row spans="1:2" r="3">
      <c s="4" r="A3" t="s">
        <v>464</v>
      </c>
      <c s="7" r="B3" t="n">
        <v>500000000</v>
      </c>
    </row>
    <row spans="1:2" r="4">
      <c s="4" r="A4" t="s">
        <v>474</v>
      </c>
    </row>
    <row spans="1:2" r="5">
      <c s="3" r="A5" t="s">
        <v>448</v>
      </c>
    </row>
    <row spans="1:2" r="6">
      <c s="4" r="A6" t="s">
        <v>464</v>
      </c>
      <c s="7" r="B6" t="n">
        <v>250000000</v>
      </c>
    </row>
    <row spans="1:2" r="7">
      <c s="4" r="A7" t="s">
        <v>462</v>
      </c>
      <c s="4" r="B7" t="s">
        <v>475</v>
      </c>
    </row>
    <row spans="1:2" r="8">
      <c s="4" r="A8" t="s">
        <v>476</v>
      </c>
      <c s="4" r="B8" t="s">
        <v>477</v>
      </c>
    </row>
    <row spans="1:2" r="9">
      <c s="4" r="A9" t="s">
        <v>478</v>
      </c>
    </row>
    <row spans="1:2" r="10">
      <c s="3" r="A10" t="s">
        <v>448</v>
      </c>
    </row>
    <row spans="1:2" r="11">
      <c s="4" r="A11" t="s">
        <v>464</v>
      </c>
      <c s="7" r="B11" t="n">
        <v>250000000</v>
      </c>
    </row>
    <row spans="1:2" r="12">
      <c s="4" r="A12" t="s">
        <v>462</v>
      </c>
      <c s="4" r="B12" t="s">
        <v>479</v>
      </c>
    </row>
    <row spans="1:2" r="13">
      <c s="4" r="A13" t="s">
        <v>476</v>
      </c>
      <c s="4" r="B13" t="s">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28</v>
      </c>
    </row>
    <row spans="1:3" r="3">
      <c s="3" r="A3" t="s">
        <v>448</v>
      </c>
    </row>
    <row spans="1:3" r="4">
      <c s="4" r="A4" t="s">
        <v>48</v>
      </c>
      <c s="7" r="B4" t="n">
        <v>73000000</v>
      </c>
      <c s="7" r="C4" t="n">
        <v>0</v>
      </c>
    </row>
    <row spans="1:3" r="5">
      <c s="4" r="A5" t="s">
        <v>482</v>
      </c>
      <c s="5" r="B5" t="n">
        <v>10000000</v>
      </c>
    </row>
    <row spans="1:3" r="6">
      <c s="4" r="A6" t="s">
        <v>483</v>
      </c>
      <c s="7" r="B6" t="n">
        <v>317000000</v>
      </c>
    </row>
    <row spans="1:3" r="7">
      <c s="4" r="A7" t="s">
        <v>449</v>
      </c>
      <c s="4" r="B7" t="s">
        <v>450</v>
      </c>
      <c s="4" r="C7" t="s">
        <v>451</v>
      </c>
    </row>
    <row spans="1:3" r="8">
      <c s="4" r="A8" t="s">
        <v>484</v>
      </c>
    </row>
    <row spans="1:3" r="9">
      <c s="3" r="A9" t="s">
        <v>448</v>
      </c>
    </row>
    <row spans="1:3" r="10">
      <c s="4" r="A10" t="s">
        <v>485</v>
      </c>
      <c s="4" r="B10" t="s">
        <v>486</v>
      </c>
    </row>
    <row spans="1:3" r="11">
      <c s="4" r="A11" t="s">
        <v>487</v>
      </c>
    </row>
    <row spans="1:3" r="12">
      <c s="3" r="A12" t="s">
        <v>448</v>
      </c>
    </row>
    <row spans="1:3" r="13">
      <c s="4" r="A13" t="s">
        <v>485</v>
      </c>
      <c s="4" r="B13" t="s">
        <v>488</v>
      </c>
    </row>
    <row spans="1:3" r="14">
      <c s="4" r="A14" t="s">
        <v>489</v>
      </c>
    </row>
    <row spans="1:3" r="15">
      <c s="3" r="A15" t="s">
        <v>448</v>
      </c>
    </row>
    <row spans="1:3" r="16">
      <c s="4" r="A16" t="s">
        <v>464</v>
      </c>
      <c s="7" r="B16" t="n">
        <v>400000000</v>
      </c>
    </row>
    <row spans="1:3" r="17">
      <c s="4" r="A17" t="s">
        <v>490</v>
      </c>
      <c s="4" r="B17" t="s">
        <v>491</v>
      </c>
    </row>
    <row spans="1:3" r="18">
      <c s="4" r="A18" t="s">
        <v>48</v>
      </c>
      <c s="7" r="B18" t="n">
        <v>73000000</v>
      </c>
    </row>
    <row spans="1:3" r="19">
      <c s="4" r="A19" t="s">
        <v>492</v>
      </c>
    </row>
    <row spans="1:3" r="20">
      <c s="3" r="A20" t="s">
        <v>448</v>
      </c>
    </row>
    <row spans="1:3" r="21">
      <c s="4" r="A21" t="s">
        <v>485</v>
      </c>
      <c s="4" r="B21" t="s">
        <v>493</v>
      </c>
    </row>
    <row spans="1:3" r="22">
      <c s="4" r="A22" t="s">
        <v>494</v>
      </c>
    </row>
    <row spans="1:3" r="23">
      <c s="3" r="A23" t="s">
        <v>448</v>
      </c>
    </row>
    <row spans="1:3" r="24">
      <c s="4" r="A24" t="s">
        <v>485</v>
      </c>
      <c s="4" r="B24" t="s">
        <v>495</v>
      </c>
    </row>
    <row spans="1:3" r="25">
      <c s="4" r="A25" t="s">
        <v>496</v>
      </c>
    </row>
    <row spans="1:3" r="26">
      <c s="3" r="A26" t="s">
        <v>448</v>
      </c>
    </row>
    <row spans="1:3" r="27">
      <c s="4" r="A27" t="s">
        <v>490</v>
      </c>
      <c s="4" r="B27" t="s">
        <v>497</v>
      </c>
    </row>
    <row spans="1:3" r="28">
      <c s="4" r="A28" t="s">
        <v>498</v>
      </c>
    </row>
    <row spans="1:3" r="29">
      <c s="3" r="A29" t="s">
        <v>448</v>
      </c>
    </row>
    <row spans="1:3" r="30">
      <c s="4" r="A30" t="s">
        <v>485</v>
      </c>
      <c s="4" r="B30" t="s">
        <v>499</v>
      </c>
    </row>
    <row spans="1:3" r="31">
      <c s="4" r="A31" t="s">
        <v>500</v>
      </c>
    </row>
    <row spans="1:3" r="32">
      <c s="3" r="A32" t="s">
        <v>448</v>
      </c>
    </row>
    <row spans="1:3" r="33">
      <c s="4" r="A33" t="s">
        <v>485</v>
      </c>
      <c s="4" r="B33" t="s">
        <v>501</v>
      </c>
    </row>
    <row spans="1:3" r="34">
      <c s="4" r="A34" t="s">
        <v>502</v>
      </c>
    </row>
    <row spans="1:3" r="35">
      <c s="3" r="A35" t="s">
        <v>448</v>
      </c>
    </row>
    <row spans="1:3" r="36">
      <c s="4" r="A36" t="s">
        <v>464</v>
      </c>
      <c s="7" r="B36" t="n">
        <v>250000000</v>
      </c>
    </row>
    <row spans="1:3" r="37">
      <c s="4" r="A37" t="s">
        <v>490</v>
      </c>
      <c s="4" r="B37" t="s">
        <v>503</v>
      </c>
    </row>
    <row spans="1:3" r="38">
      <c s="4" r="A38" t="s">
        <v>504</v>
      </c>
    </row>
    <row spans="1:3" r="39">
      <c s="3" r="A39" t="s">
        <v>448</v>
      </c>
    </row>
    <row spans="1:3" r="40">
      <c s="4" r="A40" t="s">
        <v>485</v>
      </c>
      <c s="4" r="B40" t="s">
        <v>503</v>
      </c>
    </row>
    <row spans="1:3" r="41">
      <c s="4" r="A41" t="s">
        <v>505</v>
      </c>
    </row>
    <row spans="1:3" r="42">
      <c s="3" r="A42" t="s">
        <v>448</v>
      </c>
    </row>
    <row spans="1:3" r="43">
      <c s="4" r="A43" t="s">
        <v>485</v>
      </c>
      <c s="4" r="B43" t="s">
        <v>506</v>
      </c>
    </row>
    <row spans="1:3" r="44">
      <c s="4" r="A44" t="s">
        <v>507</v>
      </c>
    </row>
    <row spans="1:3" r="45">
      <c s="3" r="A45" t="s">
        <v>448</v>
      </c>
    </row>
    <row spans="1:3" r="46">
      <c s="4" r="A46" t="s">
        <v>449</v>
      </c>
      <c s="4" r="B46" t="s">
        <v>508</v>
      </c>
    </row>
    <row spans="1:3" r="47">
      <c s="4" r="A47" t="s">
        <v>509</v>
      </c>
    </row>
    <row spans="1:3" r="48">
      <c s="3" r="A48" t="s">
        <v>448</v>
      </c>
    </row>
    <row spans="1:3" r="49">
      <c s="4" r="A49" t="s">
        <v>464</v>
      </c>
      <c s="7" r="B49" t="n">
        <v>250000000</v>
      </c>
    </row>
    <row spans="1:3" r="50">
      <c s="4" r="A50" t="s">
        <v>490</v>
      </c>
      <c s="4" r="B50" t="s">
        <v>510</v>
      </c>
    </row>
    <row spans="1:3" r="51">
      <c s="4" r="A51" t="s">
        <v>511</v>
      </c>
    </row>
    <row spans="1:3" r="52">
      <c s="3" r="A52" t="s">
        <v>448</v>
      </c>
    </row>
    <row spans="1:3" r="53">
      <c s="4" r="A53" t="s">
        <v>485</v>
      </c>
      <c s="4" r="B53" t="s">
        <v>499</v>
      </c>
    </row>
    <row spans="1:3" r="54">
      <c s="4" r="A54" t="s">
        <v>512</v>
      </c>
    </row>
    <row spans="1:3" r="55">
      <c s="3" r="A55" t="s">
        <v>448</v>
      </c>
    </row>
    <row spans="1:3" r="56">
      <c s="4" r="A56" t="s">
        <v>485</v>
      </c>
      <c s="4" r="B56" t="s">
        <v>501</v>
      </c>
    </row>
    <row spans="1:3" r="57">
      <c s="4" r="A57" t="s">
        <v>513</v>
      </c>
    </row>
    <row spans="1:3" r="58">
      <c s="3" r="A58" t="s">
        <v>448</v>
      </c>
    </row>
    <row spans="1:3" r="59">
      <c s="4" r="A59" t="s">
        <v>464</v>
      </c>
      <c s="7" r="B59" t="n">
        <v>255000000</v>
      </c>
    </row>
    <row spans="1:3" r="60">
      <c s="4" r="A60" t="s">
        <v>490</v>
      </c>
      <c s="4" r="B60" t="s">
        <v>503</v>
      </c>
    </row>
    <row spans="1:3" r="61">
      <c s="4" r="A61" t="s">
        <v>514</v>
      </c>
    </row>
    <row spans="1:3" r="62">
      <c s="3" r="A62" t="s">
        <v>448</v>
      </c>
    </row>
    <row spans="1:3" r="63">
      <c s="4" r="A63" t="s">
        <v>485</v>
      </c>
      <c s="4" r="B63" t="s">
        <v>515</v>
      </c>
    </row>
    <row spans="1:3" r="64">
      <c s="4" r="A64" t="s">
        <v>516</v>
      </c>
    </row>
    <row spans="1:3" r="65">
      <c s="3" r="A65" t="s">
        <v>448</v>
      </c>
    </row>
    <row spans="1:3" r="66">
      <c s="4" r="A66" t="s">
        <v>485</v>
      </c>
      <c s="4" r="B66" t="s">
        <v>517</v>
      </c>
    </row>
    <row spans="1:3" r="67">
      <c s="4" r="A67" t="s">
        <v>518</v>
      </c>
    </row>
    <row spans="1:3" r="68">
      <c s="3" r="A68" t="s">
        <v>448</v>
      </c>
    </row>
    <row spans="1:3" r="69">
      <c s="4" r="A69" t="s">
        <v>449</v>
      </c>
      <c s="4" r="B69" t="s">
        <v>519</v>
      </c>
    </row>
    <row spans="1:3" r="70">
      <c s="4" r="A70" t="s">
        <v>520</v>
      </c>
    </row>
    <row spans="1:3" r="71">
      <c s="3" r="A71" t="s">
        <v>448</v>
      </c>
    </row>
    <row spans="1:3" r="72">
      <c s="4" r="A72" t="s">
        <v>464</v>
      </c>
      <c s="7" r="B72" t="n">
        <v>255000000</v>
      </c>
    </row>
    <row spans="1:3" r="73">
      <c s="4" r="A73" t="s">
        <v>490</v>
      </c>
      <c s="4" r="B73"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21</v>
      </c>
      <c s="2" r="B1" t="s">
        <v>84</v>
      </c>
      <c s="2" r="D1" t="s">
        <v>1</v>
      </c>
      <c s="2" r="F1" t="s">
        <v>328</v>
      </c>
    </row>
    <row spans="1:7" r="2">
      <c s="2" r="B2" t="s">
        <v>2</v>
      </c>
      <c s="2" r="C2" t="s">
        <v>85</v>
      </c>
      <c s="2" r="D2" t="s">
        <v>2</v>
      </c>
      <c s="2" r="E2" t="s">
        <v>85</v>
      </c>
      <c s="2" r="F2" t="s">
        <v>28</v>
      </c>
      <c s="2" r="G2" t="s">
        <v>522</v>
      </c>
    </row>
    <row spans="1:7" r="3">
      <c s="3" r="A3" t="s">
        <v>448</v>
      </c>
    </row>
    <row spans="1:7" r="4">
      <c s="4" r="A4" t="s">
        <v>523</v>
      </c>
      <c s="7" r="B4" t="n">
        <v>12400000</v>
      </c>
      <c s="7" r="D4" t="n">
        <v>12400000</v>
      </c>
      <c s="7" r="F4" t="n">
        <v>16228000</v>
      </c>
      <c s="7" r="G4" t="n">
        <v>115000000</v>
      </c>
    </row>
    <row spans="1:7" r="5">
      <c s="4" r="A5" t="s">
        <v>524</v>
      </c>
      <c s="5" r="B5" t="n">
        <v>-272000</v>
      </c>
      <c s="5" r="D5" t="n">
        <v>-272000</v>
      </c>
      <c s="5" r="F5" t="n">
        <v>-564000</v>
      </c>
    </row>
    <row spans="1:7" r="6">
      <c s="4" r="A6" t="s">
        <v>525</v>
      </c>
      <c s="5" r="B6" t="n">
        <v>12128000</v>
      </c>
      <c s="5" r="D6" t="n">
        <v>12128000</v>
      </c>
      <c s="5" r="F6" t="n">
        <v>15664000</v>
      </c>
    </row>
    <row spans="1:7" r="7">
      <c s="4" r="A7" t="s">
        <v>526</v>
      </c>
      <c s="7" r="B7" t="n">
        <v>-34784000</v>
      </c>
      <c s="7" r="D7" t="n">
        <v>-34784000</v>
      </c>
      <c s="7" r="F7" t="n">
        <v>-33160000</v>
      </c>
    </row>
    <row spans="1:7" r="8">
      <c s="4" r="A8" t="s">
        <v>527</v>
      </c>
      <c s="4" r="B8" t="s">
        <v>528</v>
      </c>
      <c s="4" r="D8" t="s">
        <v>528</v>
      </c>
      <c s="4" r="F8" t="s">
        <v>529</v>
      </c>
    </row>
    <row spans="1:7" r="9">
      <c s="4" r="A9" t="s">
        <v>530</v>
      </c>
      <c s="7" r="D9" t="n">
        <v>3054000</v>
      </c>
      <c s="7" r="F9" t="n">
        <v>10432000</v>
      </c>
    </row>
    <row spans="1:7" r="10">
      <c s="4" r="A10" t="s">
        <v>462</v>
      </c>
      <c s="4" r="B10" t="s">
        <v>463</v>
      </c>
      <c s="4" r="D10" t="s">
        <v>463</v>
      </c>
      <c s="4" r="F10" t="s">
        <v>463</v>
      </c>
    </row>
    <row spans="1:7" r="11">
      <c s="4" r="A11" t="s">
        <v>531</v>
      </c>
      <c s="7" r="B11" t="n">
        <v>185000</v>
      </c>
      <c s="7" r="C11" t="n">
        <v>375000</v>
      </c>
      <c s="7" r="D11" t="n">
        <v>577000</v>
      </c>
      <c s="7" r="E11" t="n">
        <v>1196000</v>
      </c>
    </row>
    <row spans="1:7" r="12">
      <c s="4" r="A12" t="s">
        <v>532</v>
      </c>
      <c s="5" r="B12" t="n">
        <v>53000</v>
      </c>
      <c s="5" r="C12" t="n">
        <v>107000</v>
      </c>
      <c s="5" r="D12" t="n">
        <v>175000</v>
      </c>
      <c s="5" r="E12" t="n">
        <v>340000</v>
      </c>
    </row>
    <row spans="1:7" r="13">
      <c s="4" r="A13" t="s">
        <v>533</v>
      </c>
      <c s="7" r="B13" t="n">
        <v>238000</v>
      </c>
      <c s="7" r="C13" t="n">
        <v>482000</v>
      </c>
      <c s="7" r="D13" t="n">
        <v>752000</v>
      </c>
      <c s="7" r="E13" t="n">
        <v>153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r="A1" t="s">
        <v>534</v>
      </c>
      <c s="2" r="B1" t="s">
        <v>1</v>
      </c>
    </row>
    <row spans="1:4" r="2">
      <c s="2" r="B2" t="s">
        <v>535</v>
      </c>
      <c s="2" r="C2" t="s">
        <v>334</v>
      </c>
      <c s="2" r="D2" t="s">
        <v>447</v>
      </c>
    </row>
    <row spans="1:4" r="3">
      <c s="3" r="A3" t="s">
        <v>536</v>
      </c>
    </row>
    <row spans="1:4" r="4">
      <c s="4" r="A4" t="s">
        <v>537</v>
      </c>
      <c s="7" r="B4" t="n">
        <v>4422000</v>
      </c>
    </row>
    <row spans="1:4" r="5">
      <c s="4" r="A5" t="s">
        <v>538</v>
      </c>
    </row>
    <row spans="1:4" r="6">
      <c s="3" r="A6" t="s">
        <v>536</v>
      </c>
    </row>
    <row spans="1:4" r="7">
      <c s="4" r="A7" t="s">
        <v>539</v>
      </c>
      <c s="7" r="D7" t="n">
        <v>1153000</v>
      </c>
    </row>
    <row spans="1:4" r="8">
      <c s="4" r="A8" t="s">
        <v>540</v>
      </c>
    </row>
    <row spans="1:4" r="9">
      <c s="3" r="A9" t="s">
        <v>536</v>
      </c>
    </row>
    <row spans="1:4" r="10">
      <c s="4" r="A10" t="s">
        <v>541</v>
      </c>
      <c s="5" r="B10" t="n">
        <v>-6216000</v>
      </c>
      <c s="7" r="D10" t="n">
        <v>-749000</v>
      </c>
    </row>
    <row spans="1:4" r="11">
      <c s="4" r="A11" t="s">
        <v>542</v>
      </c>
    </row>
    <row spans="1:4" r="12">
      <c s="3" r="A12" t="s">
        <v>536</v>
      </c>
    </row>
    <row spans="1:4" r="13">
      <c s="4" r="A13" t="s">
        <v>543</v>
      </c>
      <c s="7" r="B13" t="n">
        <v>505000000</v>
      </c>
    </row>
    <row spans="1:4" r="14">
      <c s="4" r="A14" t="s">
        <v>544</v>
      </c>
      <c s="5" r="B14" t="n">
        <v>10</v>
      </c>
    </row>
    <row spans="1:4" r="15">
      <c s="4" r="A15" t="s">
        <v>545</v>
      </c>
    </row>
    <row spans="1:4" r="16">
      <c s="3" r="A16" t="s">
        <v>536</v>
      </c>
    </row>
    <row spans="1:4" r="17">
      <c s="4" r="A17" t="s">
        <v>546</v>
      </c>
      <c s="7" r="B17" t="n">
        <v>-10742000</v>
      </c>
      <c s="7" r="C17" t="n">
        <v>-5237000</v>
      </c>
    </row>
    <row spans="1:4" r="18">
      <c s="4" r="A18" t="s">
        <v>547</v>
      </c>
      <c s="7" r="B18" t="n">
        <v>4122000</v>
      </c>
      <c s="7" r="C18" t="n">
        <v>410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548</v>
      </c>
      <c s="2" r="B1" t="s">
        <v>1</v>
      </c>
      <c s="2" r="C1" t="s">
        <v>328</v>
      </c>
    </row>
    <row spans="1:3" r="2">
      <c s="2" r="B2" t="s">
        <v>2</v>
      </c>
      <c s="2" r="C2" t="s">
        <v>28</v>
      </c>
    </row>
    <row spans="1:3" r="3">
      <c s="3" r="A3" t="s">
        <v>549</v>
      </c>
    </row>
    <row spans="1:3" r="4">
      <c s="4" r="A4" t="s">
        <v>550</v>
      </c>
      <c s="5" r="B4" t="n">
        <v>0</v>
      </c>
      <c s="5" r="C4" t="n">
        <v>0</v>
      </c>
    </row>
    <row spans="1:3" r="5">
      <c s="4" r="A5" t="s">
        <v>551</v>
      </c>
    </row>
    <row spans="1:3" r="6">
      <c s="3" r="A6" t="s">
        <v>549</v>
      </c>
    </row>
    <row spans="1:3" r="7">
      <c s="4" r="A7" t="s">
        <v>552</v>
      </c>
      <c s="4" r="B7" t="s">
        <v>553</v>
      </c>
      <c s="4" r="C7" t="s">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7"/>
    <col customWidth="1" max="6" min="6" width="27"/>
    <col customWidth="1" max="7" min="7" width="21"/>
  </cols>
  <sheetData>
    <row spans="1:7" r="1">
      <c s="1" r="A1" t="s">
        <v>554</v>
      </c>
      <c s="2" r="B1" t="s">
        <v>350</v>
      </c>
      <c s="2" r="D1" t="s">
        <v>84</v>
      </c>
      <c s="2" r="E1" t="s">
        <v>1</v>
      </c>
    </row>
    <row spans="1:7" r="2">
      <c s="2" r="B2" t="s">
        <v>555</v>
      </c>
      <c s="2" r="C2" t="s">
        <v>556</v>
      </c>
      <c s="2" r="D2" t="s">
        <v>444</v>
      </c>
      <c s="2" r="E2" t="s">
        <v>444</v>
      </c>
      <c s="2" r="F2" t="s">
        <v>445</v>
      </c>
      <c s="2" r="G2" t="s">
        <v>447</v>
      </c>
    </row>
    <row spans="1:7" r="3">
      <c s="3" r="A3" t="s">
        <v>557</v>
      </c>
    </row>
    <row spans="1:7" r="4">
      <c s="4" r="A4" t="s">
        <v>558</v>
      </c>
      <c s="7" r="E4" t="n">
        <v>17312</v>
      </c>
      <c s="7" r="F4" t="n">
        <v>19165</v>
      </c>
    </row>
    <row spans="1:7" r="5">
      <c s="4" r="A5" t="s">
        <v>559</v>
      </c>
      <c s="5" r="B5" t="n">
        <v>10000000</v>
      </c>
    </row>
    <row spans="1:7" r="6">
      <c s="4" r="A6" t="s">
        <v>560</v>
      </c>
      <c s="5" r="D6" t="n">
        <v>1306300</v>
      </c>
    </row>
    <row spans="1:7" r="7">
      <c s="4" r="A7" t="s">
        <v>561</v>
      </c>
      <c s="9" r="D7" t="n">
        <v>8.42</v>
      </c>
    </row>
    <row spans="1:7" r="8">
      <c s="4" r="A8" t="s">
        <v>562</v>
      </c>
      <c s="7" r="D8" t="n">
        <v>-6216</v>
      </c>
      <c s="7" r="E8" t="n">
        <v>-6216</v>
      </c>
      <c s="7" r="G8" t="n">
        <v>404</v>
      </c>
    </row>
    <row spans="1:7" r="9">
      <c s="4" r="A9" t="s">
        <v>563</v>
      </c>
      <c s="10" r="E9" t="n">
        <v>1.13</v>
      </c>
    </row>
    <row spans="1:7" r="10">
      <c s="4" r="A10" t="s">
        <v>564</v>
      </c>
      <c s="7" r="F10" t="n">
        <v>1962</v>
      </c>
    </row>
    <row spans="1:7" r="11">
      <c s="4" r="A11" t="s">
        <v>565</v>
      </c>
      <c s="5" r="F11" t="n">
        <v>11186</v>
      </c>
    </row>
    <row spans="1:7" r="12">
      <c s="4" r="A12" t="s">
        <v>566</v>
      </c>
      <c s="5" r="D12" t="n">
        <v>3422000</v>
      </c>
      <c s="5" r="E12" t="n">
        <v>3422000</v>
      </c>
    </row>
    <row spans="1:7" r="13">
      <c s="4" r="A13" t="s">
        <v>567</v>
      </c>
      <c s="7" r="E13" t="n">
        <v>4022</v>
      </c>
      <c s="7" r="F13" t="n">
        <v>2100</v>
      </c>
    </row>
    <row spans="1:7" r="14">
      <c s="4" r="A14" t="s">
        <v>568</v>
      </c>
    </row>
    <row spans="1:7" r="15">
      <c s="3" r="A15" t="s">
        <v>557</v>
      </c>
    </row>
    <row spans="1:7" r="16">
      <c s="4" r="A16" t="s">
        <v>569</v>
      </c>
      <c s="7" r="F16" t="n">
        <v>56</v>
      </c>
    </row>
    <row spans="1:7" r="17">
      <c s="4" r="A17" t="s">
        <v>570</v>
      </c>
    </row>
    <row spans="1:7" r="18">
      <c s="3" r="A18" t="s">
        <v>557</v>
      </c>
    </row>
    <row spans="1:7" r="19">
      <c s="4" r="A19" t="s">
        <v>571</v>
      </c>
      <c s="5" r="F19" t="n">
        <v>170193</v>
      </c>
    </row>
    <row spans="1:7" r="20">
      <c s="4" r="A20" t="s">
        <v>564</v>
      </c>
      <c s="7" r="F20" t="n">
        <v>1962</v>
      </c>
    </row>
    <row spans="1:7" r="21">
      <c s="4" r="A21" t="s">
        <v>572</v>
      </c>
    </row>
    <row spans="1:7" r="22">
      <c s="3" r="A22" t="s">
        <v>557</v>
      </c>
    </row>
    <row spans="1:7" r="23">
      <c s="4" r="A23" t="s">
        <v>567</v>
      </c>
      <c s="7" r="B23" t="n">
        <v>4022</v>
      </c>
      <c s="7" r="C23" t="n">
        <v>2100</v>
      </c>
    </row>
    <row spans="1:7" r="24">
      <c s="4" r="A24" t="s">
        <v>573</v>
      </c>
      <c s="4" r="B24" t="s">
        <v>453</v>
      </c>
    </row>
    <row spans="1:7" r="25">
      <c s="4" r="A25" t="s">
        <v>574</v>
      </c>
    </row>
    <row spans="1:7" r="26">
      <c s="3" r="A26" t="s">
        <v>557</v>
      </c>
    </row>
    <row spans="1:7" r="27">
      <c s="4" r="A27" t="s">
        <v>575</v>
      </c>
      <c s="5" r="E27" t="n">
        <v>1845617</v>
      </c>
      <c s="5" r="F27" t="n">
        <v>1853988</v>
      </c>
    </row>
    <row spans="1:7" r="28">
      <c s="4" r="A28" t="s">
        <v>558</v>
      </c>
      <c s="7" r="E28" t="n">
        <v>17415</v>
      </c>
      <c s="7" r="F28" t="n">
        <v>18758</v>
      </c>
    </row>
    <row spans="1:7" r="29">
      <c s="4" r="A29" t="s">
        <v>576</v>
      </c>
    </row>
    <row spans="1:7" r="30">
      <c s="3" r="A30" t="s">
        <v>557</v>
      </c>
    </row>
    <row spans="1:7" r="31">
      <c s="4" r="A31" t="s">
        <v>577</v>
      </c>
      <c s="5" r="E31" t="n">
        <v>20400</v>
      </c>
      <c s="5" r="F31" t="n">
        <v>14000</v>
      </c>
    </row>
    <row spans="1:7" r="32">
      <c s="4" r="A32" t="s">
        <v>578</v>
      </c>
      <c s="7" r="E32" t="n">
        <v>209</v>
      </c>
      <c s="7" r="F32" t="n">
        <v>142</v>
      </c>
    </row>
    <row spans="1:7" r="33">
      <c s="4" r="A33" t="s">
        <v>579</v>
      </c>
    </row>
    <row spans="1:7" r="34">
      <c s="3" r="A34" t="s">
        <v>557</v>
      </c>
    </row>
    <row spans="1:7" r="35">
      <c s="4" r="A35" t="s">
        <v>580</v>
      </c>
      <c s="5" r="E35" t="n">
        <v>170650</v>
      </c>
    </row>
    <row spans="1:7" r="36">
      <c s="4" r="A36" t="s">
        <v>581</v>
      </c>
      <c s="7" r="E36" t="n">
        <v>1916</v>
      </c>
    </row>
    <row spans="1:7" r="37">
      <c s="4" r="A37" t="s">
        <v>582</v>
      </c>
      <c s="4" r="E37" t="s">
        <v>583</v>
      </c>
    </row>
    <row spans="1:7" r="38">
      <c s="4" r="A38" t="s">
        <v>584</v>
      </c>
    </row>
    <row spans="1:7" r="39">
      <c s="3" r="A39" t="s">
        <v>557</v>
      </c>
    </row>
    <row spans="1:7" r="40">
      <c s="4" r="A40" t="s">
        <v>585</v>
      </c>
      <c s="4" r="E40" t="s">
        <v>583</v>
      </c>
    </row>
    <row spans="1:7" r="41">
      <c s="4" r="A41" t="s">
        <v>586</v>
      </c>
    </row>
    <row spans="1:7" r="42">
      <c s="3" r="A42" t="s">
        <v>557</v>
      </c>
    </row>
    <row spans="1:7" r="43">
      <c s="4" r="A43" t="s">
        <v>587</v>
      </c>
      <c s="5" r="E43" t="n">
        <v>321018</v>
      </c>
    </row>
    <row spans="1:7" r="44">
      <c s="4" r="A44" t="s">
        <v>588</v>
      </c>
      <c s="9" r="D44" t="n">
        <v>6.86</v>
      </c>
      <c s="9" r="E44" t="n">
        <v>6.86</v>
      </c>
    </row>
    <row spans="1:7" r="45">
      <c s="4" r="A45" t="s">
        <v>589</v>
      </c>
    </row>
    <row spans="1:7" r="46">
      <c s="3" r="A46" t="s">
        <v>557</v>
      </c>
    </row>
    <row spans="1:7" r="47">
      <c s="4" r="A47" t="s">
        <v>587</v>
      </c>
      <c s="5" r="E47" t="n">
        <v>321011</v>
      </c>
    </row>
    <row spans="1:7" r="48">
      <c s="4" r="A48" t="s">
        <v>588</v>
      </c>
      <c s="9" r="D48" t="n">
        <v>6.66</v>
      </c>
      <c s="9" r="E48" t="n">
        <v>6.66</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90</v>
      </c>
      <c s="2" r="B1" t="s">
        <v>1</v>
      </c>
    </row>
    <row spans="1:2" r="2">
      <c s="2" r="B2" t="s">
        <v>298</v>
      </c>
    </row>
    <row spans="1:2" r="3">
      <c s="3" r="A3" t="s">
        <v>591</v>
      </c>
    </row>
    <row spans="1:2" r="4">
      <c s="4" r="A4" t="s">
        <v>592</v>
      </c>
      <c s="7" r="B4" t="n">
        <v>404</v>
      </c>
    </row>
    <row spans="1:2" r="5">
      <c s="4" r="A5" t="s">
        <v>593</v>
      </c>
      <c s="5" r="B5" t="n">
        <v>-6216</v>
      </c>
    </row>
    <row spans="1:2" r="6">
      <c s="4" r="A6" t="s">
        <v>594</v>
      </c>
    </row>
    <row spans="1:2" r="7">
      <c s="3" r="A7" t="s">
        <v>591</v>
      </c>
    </row>
    <row spans="1:2" r="8">
      <c s="4" r="A8" t="s">
        <v>592</v>
      </c>
      <c s="5" r="B8" t="n">
        <v>404</v>
      </c>
    </row>
    <row spans="1:2" r="9">
      <c s="4" r="A9" t="s">
        <v>595</v>
      </c>
      <c s="5" r="B9" t="n">
        <v>-10742</v>
      </c>
    </row>
    <row spans="1:2" r="10">
      <c s="4" r="A10" t="s">
        <v>596</v>
      </c>
      <c s="5" r="B10" t="n">
        <v>4122</v>
      </c>
    </row>
    <row spans="1:2" r="11">
      <c s="4" r="A11" t="s">
        <v>593</v>
      </c>
      <c s="7" r="B11" t="n">
        <v>-6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4</v>
      </c>
      <c s="2" r="D1" t="s">
        <v>1</v>
      </c>
    </row>
    <row spans="1:5" r="2">
      <c s="2" r="B2" t="s">
        <v>2</v>
      </c>
      <c s="2" r="C2" t="s">
        <v>85</v>
      </c>
      <c s="2" r="D2" t="s">
        <v>2</v>
      </c>
      <c s="2" r="E2" t="s">
        <v>85</v>
      </c>
    </row>
    <row spans="1:5" r="3">
      <c s="3" r="A3" t="s">
        <v>125</v>
      </c>
    </row>
    <row spans="1:5" r="4">
      <c s="4" r="A4" t="s">
        <v>107</v>
      </c>
      <c s="7" r="B4" t="n">
        <v>-5200</v>
      </c>
      <c s="7" r="C4" t="n">
        <v>42177</v>
      </c>
      <c s="7" r="D4" t="n">
        <v>79378</v>
      </c>
      <c s="7" r="E4" t="n">
        <v>59278</v>
      </c>
    </row>
    <row spans="1:5" r="5">
      <c s="3" r="A5" t="s">
        <v>126</v>
      </c>
    </row>
    <row spans="1:5" r="6">
      <c s="4" r="A6" t="s">
        <v>127</v>
      </c>
      <c s="5" r="B6" t="n">
        <v>-3990</v>
      </c>
      <c s="5" r="C6" t="n">
        <v>3371</v>
      </c>
      <c s="5" r="D6" t="n">
        <v>-6620</v>
      </c>
      <c s="5" r="E6" t="n">
        <v>-1134</v>
      </c>
    </row>
    <row spans="1:5" r="7">
      <c s="4" r="A7" t="s">
        <v>128</v>
      </c>
      <c s="5" r="B7" t="n">
        <v>-3990</v>
      </c>
      <c s="5" r="C7" t="n">
        <v>3371</v>
      </c>
      <c s="5" r="D7" t="n">
        <v>-6620</v>
      </c>
      <c s="5" r="E7" t="n">
        <v>-1134</v>
      </c>
    </row>
    <row spans="1:5" r="8">
      <c s="4" r="A8" t="s">
        <v>129</v>
      </c>
      <c s="5" r="B8" t="n">
        <v>-9190</v>
      </c>
      <c s="5" r="C8" t="n">
        <v>45548</v>
      </c>
      <c s="5" r="D8" t="n">
        <v>72758</v>
      </c>
      <c s="5" r="E8" t="n">
        <v>58144</v>
      </c>
    </row>
    <row spans="1:5" r="9">
      <c s="4" r="A9" t="s">
        <v>130</v>
      </c>
      <c s="5" r="B9" t="n">
        <v>-784</v>
      </c>
      <c s="5" r="C9" t="n">
        <v>-1772</v>
      </c>
      <c s="5" r="D9" t="n">
        <v>-2525</v>
      </c>
      <c s="5" r="E9" t="n">
        <v>-3537</v>
      </c>
    </row>
    <row spans="1:5" r="10">
      <c s="4" r="A10" t="s">
        <v>131</v>
      </c>
      <c s="7" r="B10" t="n">
        <v>-9974</v>
      </c>
      <c s="7" r="C10" t="n">
        <v>43776</v>
      </c>
      <c s="7" r="D10" t="n">
        <v>70233</v>
      </c>
      <c s="7" r="E10" t="n">
        <v>54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7</v>
      </c>
      <c s="2" r="B1" t="s">
        <v>84</v>
      </c>
      <c s="2" r="D1" t="s">
        <v>1</v>
      </c>
    </row>
    <row spans="1:5" r="2">
      <c s="2" r="B2" t="s">
        <v>2</v>
      </c>
      <c s="2" r="C2" t="s">
        <v>85</v>
      </c>
      <c s="2" r="D2" t="s">
        <v>2</v>
      </c>
      <c s="2" r="E2" t="s">
        <v>85</v>
      </c>
    </row>
    <row spans="1:5" r="3">
      <c s="3" r="A3" t="s">
        <v>557</v>
      </c>
    </row>
    <row spans="1:5" r="4">
      <c s="4" r="A4" t="s">
        <v>598</v>
      </c>
      <c s="7" r="B4" t="n">
        <v>-5984</v>
      </c>
      <c s="7" r="C4" t="n">
        <v>40405</v>
      </c>
      <c s="7" r="D4" t="n">
        <v>76853</v>
      </c>
      <c s="7" r="E4" t="n">
        <v>55741</v>
      </c>
    </row>
    <row spans="1:5" r="5">
      <c s="4" r="A5" t="s">
        <v>599</v>
      </c>
      <c s="5" r="D5" t="n">
        <v>0</v>
      </c>
      <c s="5" r="E5" t="n">
        <v>-950</v>
      </c>
    </row>
    <row spans="1:5" r="6">
      <c s="4" r="A6" t="s">
        <v>600</v>
      </c>
      <c s="5" r="D6" t="n">
        <v>76853</v>
      </c>
      <c s="5" r="E6" t="n">
        <v>54791</v>
      </c>
    </row>
    <row spans="1:5" r="7">
      <c s="4" r="A7" t="s">
        <v>137</v>
      </c>
    </row>
    <row spans="1:5" r="8">
      <c s="3" r="A8" t="s">
        <v>557</v>
      </c>
    </row>
    <row spans="1:5" r="9">
      <c s="4" r="A9" t="s">
        <v>598</v>
      </c>
      <c s="7" r="D9" t="n">
        <v>76853</v>
      </c>
      <c s="7" r="E9" t="n">
        <v>557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601</v>
      </c>
      <c s="2" r="B1" t="s">
        <v>298</v>
      </c>
    </row>
    <row spans="1:2" r="2">
      <c s="4" r="A2" t="s">
        <v>602</v>
      </c>
    </row>
    <row spans="1:2" r="3">
      <c s="3" r="A3" t="s">
        <v>603</v>
      </c>
    </row>
    <row spans="1:2" r="4">
      <c s="4" r="A4" t="s">
        <v>604</v>
      </c>
      <c s="7" r="B4" t="n">
        <v>1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605</v>
      </c>
      <c s="2" r="B1" t="s">
        <v>606</v>
      </c>
      <c s="2" r="C1" t="s">
        <v>2</v>
      </c>
      <c s="2" r="D1" t="s">
        <v>85</v>
      </c>
      <c s="2" r="E1" t="s">
        <v>28</v>
      </c>
    </row>
    <row spans="1:5" r="2">
      <c s="3" r="A2" t="s">
        <v>607</v>
      </c>
    </row>
    <row spans="1:5" r="3">
      <c s="4" r="A3" t="s">
        <v>608</v>
      </c>
      <c s="7" r="C3" t="n">
        <v>18744</v>
      </c>
      <c s="7" r="D3" t="n">
        <v>9434</v>
      </c>
    </row>
    <row spans="1:5" r="4">
      <c s="4" r="A4" t="s">
        <v>609</v>
      </c>
    </row>
    <row spans="1:5" r="5">
      <c s="3" r="A5" t="s">
        <v>607</v>
      </c>
    </row>
    <row spans="1:5" r="6">
      <c s="4" r="A6" t="s">
        <v>610</v>
      </c>
      <c s="7" r="B6" t="n">
        <v>15500</v>
      </c>
    </row>
    <row spans="1:5" r="7">
      <c s="4" r="A7" t="s">
        <v>611</v>
      </c>
    </row>
    <row spans="1:5" r="8">
      <c s="3" r="A8" t="s">
        <v>607</v>
      </c>
    </row>
    <row spans="1:5" r="9">
      <c s="4" r="A9" t="s">
        <v>608</v>
      </c>
      <c s="7" r="E9" t="n">
        <v>15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2</v>
      </c>
      <c s="2" r="B1" t="s">
        <v>1</v>
      </c>
    </row>
    <row spans="1:3" r="2">
      <c s="2" r="B2" t="s">
        <v>2</v>
      </c>
      <c s="2" r="C2" t="s">
        <v>85</v>
      </c>
    </row>
    <row spans="1:3" r="3">
      <c s="3" r="A3" t="s">
        <v>227</v>
      </c>
    </row>
    <row spans="1:3" r="4">
      <c s="4" r="A4" t="s">
        <v>613</v>
      </c>
      <c s="7" r="B4" t="n">
        <v>62914</v>
      </c>
      <c s="7" r="C4" t="n">
        <v>69936</v>
      </c>
    </row>
    <row spans="1:3" r="5">
      <c s="4" r="A5" t="s">
        <v>614</v>
      </c>
      <c s="7" r="B5" t="n">
        <v>788</v>
      </c>
      <c s="7" r="C5" t="n">
        <v>14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15</v>
      </c>
      <c s="2" r="B1" t="s">
        <v>350</v>
      </c>
      <c s="2" r="C1" t="s">
        <v>1</v>
      </c>
    </row>
    <row spans="1:4" r="2">
      <c s="2" r="B2" t="s">
        <v>616</v>
      </c>
      <c s="2" r="C2" t="s">
        <v>2</v>
      </c>
      <c s="2" r="D2" t="s">
        <v>85</v>
      </c>
    </row>
    <row spans="1:4" r="3">
      <c s="3" r="A3" t="s">
        <v>617</v>
      </c>
    </row>
    <row spans="1:4" r="4">
      <c s="4" r="A4" t="s">
        <v>618</v>
      </c>
      <c s="7" r="C4" t="n">
        <v>11019</v>
      </c>
      <c s="7" r="D4" t="n">
        <v>0</v>
      </c>
    </row>
    <row spans="1:4" r="5">
      <c s="4" r="A5" t="s">
        <v>619</v>
      </c>
    </row>
    <row spans="1:4" r="6">
      <c s="3" r="A6" t="s">
        <v>617</v>
      </c>
    </row>
    <row spans="1:4" r="7">
      <c s="4" r="A7" t="s">
        <v>618</v>
      </c>
      <c s="7" r="B7" t="n">
        <v>2320</v>
      </c>
    </row>
    <row spans="1:4" r="8">
      <c s="4" r="A8" t="s">
        <v>620</v>
      </c>
    </row>
    <row spans="1:4" r="9">
      <c s="3" r="A9" t="s">
        <v>617</v>
      </c>
    </row>
    <row spans="1:4" r="10">
      <c s="4" r="A10" t="s">
        <v>462</v>
      </c>
      <c s="4" r="B10" t="s">
        <v>621</v>
      </c>
    </row>
    <row spans="1:4" r="11">
      <c s="4" r="A11" t="s">
        <v>622</v>
      </c>
      <c s="4" r="B11" t="s">
        <v>623</v>
      </c>
    </row>
    <row spans="1:4" r="12">
      <c s="4" r="A12" t="s">
        <v>464</v>
      </c>
      <c s="7" r="B12" t="n">
        <v>110000</v>
      </c>
    </row>
    <row spans="1:4" r="13">
      <c s="4" r="A13" t="s">
        <v>624</v>
      </c>
    </row>
    <row spans="1:4" r="14">
      <c s="3" r="A14" t="s">
        <v>617</v>
      </c>
    </row>
    <row spans="1:4" r="15">
      <c s="4" r="A15" t="s">
        <v>625</v>
      </c>
      <c s="7" r="B15" t="n">
        <v>152000</v>
      </c>
    </row>
    <row spans="1:4" r="16">
      <c s="4" r="A16" t="s">
        <v>626</v>
      </c>
    </row>
    <row spans="1:4" r="17">
      <c s="3" r="A17" t="s">
        <v>617</v>
      </c>
    </row>
    <row spans="1:4" r="18">
      <c s="4" r="A18" t="s">
        <v>325</v>
      </c>
      <c s="4" r="B18" t="s">
        <v>317</v>
      </c>
    </row>
    <row spans="1:4" r="19">
      <c s="4" r="A19" t="s">
        <v>627</v>
      </c>
      <c s="4" r="B19" t="s">
        <v>628</v>
      </c>
    </row>
    <row spans="1:4" r="20">
      <c s="4" r="A20" t="s">
        <v>629</v>
      </c>
      <c s="4" r="B20" t="s">
        <v>630</v>
      </c>
    </row>
    <row spans="1:4" r="21">
      <c s="4" r="A21" t="s">
        <v>631</v>
      </c>
      <c s="7" r="B21" t="n">
        <v>62445</v>
      </c>
    </row>
    <row spans="1:4" r="22">
      <c s="4" r="A22" t="s">
        <v>632</v>
      </c>
    </row>
    <row spans="1:4" r="23">
      <c s="3" r="A23" t="s">
        <v>617</v>
      </c>
    </row>
    <row spans="1:4" r="24">
      <c s="4" r="A24" t="s">
        <v>633</v>
      </c>
      <c s="5" r="B24" t="n">
        <v>28834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36"/>
    <col customWidth="1" max="6" min="6" width="59"/>
    <col customWidth="1" max="7" min="7" width="55"/>
    <col customWidth="1" max="8" min="8" width="35"/>
  </cols>
  <sheetData>
    <row spans="1:8" r="1">
      <c s="1" r="A1" t="s">
        <v>132</v>
      </c>
      <c s="2" r="B1" t="s">
        <v>133</v>
      </c>
      <c s="2" r="C1" t="s">
        <v>134</v>
      </c>
      <c s="2" r="D1" t="s">
        <v>135</v>
      </c>
      <c s="2" r="E1" t="s">
        <v>136</v>
      </c>
      <c s="2" r="F1" t="s">
        <v>137</v>
      </c>
      <c s="2" r="G1" t="s">
        <v>138</v>
      </c>
      <c s="2" r="H1" t="s">
        <v>139</v>
      </c>
    </row>
    <row spans="1:8" r="2">
      <c s="4" r="A2" t="s">
        <v>140</v>
      </c>
      <c s="7" r="B2" t="n">
        <v>1539483</v>
      </c>
      <c s="7" r="C2" t="n">
        <v>94016</v>
      </c>
      <c s="7" r="D2" t="n">
        <v>23</v>
      </c>
      <c s="7" r="E2" t="n">
        <v>2717787</v>
      </c>
      <c s="7" r="F2" t="n">
        <v>-1300527</v>
      </c>
      <c s="7" r="G2" t="n">
        <v>4439</v>
      </c>
      <c s="7" r="H2" t="n">
        <v>23745</v>
      </c>
    </row>
    <row spans="1:8" r="3">
      <c s="3" r="A3" t="s">
        <v>141</v>
      </c>
    </row>
    <row spans="1:8" r="4">
      <c s="4" r="A4" t="s">
        <v>142</v>
      </c>
      <c s="5" r="B4" t="n">
        <v>4834</v>
      </c>
      <c s="5" r="E4" t="n">
        <v>4834</v>
      </c>
    </row>
    <row spans="1:8" r="5">
      <c s="4" r="A5" t="s">
        <v>143</v>
      </c>
      <c s="5" r="B5" t="n">
        <v>-1962</v>
      </c>
      <c s="5" r="E5" t="n">
        <v>-950</v>
      </c>
      <c s="5" r="H5" t="n">
        <v>-1012</v>
      </c>
    </row>
    <row spans="1:8" r="6">
      <c s="4" r="A6" t="s">
        <v>144</v>
      </c>
      <c s="5" r="B6" t="n">
        <v>25594</v>
      </c>
      <c s="5" r="E6" t="n">
        <v>25594</v>
      </c>
    </row>
    <row spans="1:8" r="7">
      <c s="4" r="A7" t="s">
        <v>145</v>
      </c>
      <c s="5" r="B7" t="n">
        <v>-2100</v>
      </c>
      <c s="5" r="F7" t="n">
        <v>-2262</v>
      </c>
      <c s="5" r="H7" t="n">
        <v>162</v>
      </c>
    </row>
    <row spans="1:8" r="8">
      <c s="4" r="A8" t="s">
        <v>146</v>
      </c>
      <c s="5" r="B8" t="n">
        <v>-124018</v>
      </c>
      <c s="5" r="F8" t="n">
        <v>-121137</v>
      </c>
      <c s="5" r="H8" t="n">
        <v>-2881</v>
      </c>
    </row>
    <row spans="1:8" r="9">
      <c s="4" r="A9" t="s">
        <v>107</v>
      </c>
      <c s="5" r="B9" t="n">
        <v>59278</v>
      </c>
      <c s="5" r="F9" t="n">
        <v>55741</v>
      </c>
      <c s="5" r="H9" t="n">
        <v>3537</v>
      </c>
    </row>
    <row spans="1:8" r="10">
      <c s="4" r="A10" t="s">
        <v>147</v>
      </c>
      <c s="5" r="B10" t="n">
        <v>-1134</v>
      </c>
      <c s="5" r="G10" t="n">
        <v>-1134</v>
      </c>
    </row>
    <row spans="1:8" r="11">
      <c s="4" r="A11" t="s">
        <v>148</v>
      </c>
      <c s="5" r="B11" t="n">
        <v>1499975</v>
      </c>
      <c s="5" r="C11" t="n">
        <v>94016</v>
      </c>
      <c s="5" r="D11" t="n">
        <v>23</v>
      </c>
      <c s="5" r="E11" t="n">
        <v>2747265</v>
      </c>
      <c s="5" r="F11" t="n">
        <v>-1368185</v>
      </c>
      <c s="5" r="G11" t="n">
        <v>3305</v>
      </c>
      <c s="5" r="H11" t="n">
        <v>23551</v>
      </c>
    </row>
    <row spans="1:8" r="12">
      <c s="4" r="A12" t="s">
        <v>149</v>
      </c>
      <c s="5" r="B12" t="n">
        <v>1508920</v>
      </c>
      <c s="5" r="C12" t="n">
        <v>94016</v>
      </c>
      <c s="5" r="D12" t="n">
        <v>23</v>
      </c>
      <c s="5" r="E12" t="n">
        <v>2763374</v>
      </c>
      <c s="5" r="F12" t="n">
        <v>-1372051</v>
      </c>
      <c s="5" r="G12" t="n">
        <v>404</v>
      </c>
      <c s="5" r="H12" t="n">
        <v>23154</v>
      </c>
    </row>
    <row spans="1:8" r="13">
      <c s="3" r="A13" t="s">
        <v>141</v>
      </c>
    </row>
    <row spans="1:8" r="14">
      <c s="4" r="A14" t="s">
        <v>142</v>
      </c>
      <c s="5" r="B14" t="n">
        <v>3630</v>
      </c>
      <c s="5" r="E14" t="n">
        <v>3630</v>
      </c>
    </row>
    <row spans="1:8" r="15">
      <c s="4" r="A15" t="s">
        <v>150</v>
      </c>
      <c s="5" r="B15" t="n">
        <v>-11019</v>
      </c>
      <c s="5" r="E15" t="n">
        <v>-11019</v>
      </c>
    </row>
    <row spans="1:8" r="16">
      <c s="4" r="A16" t="s">
        <v>144</v>
      </c>
      <c s="5" r="B16" t="n">
        <v>23852</v>
      </c>
      <c s="5" r="D16" t="n">
        <v>1</v>
      </c>
      <c s="5" r="E16" t="n">
        <v>23851</v>
      </c>
    </row>
    <row spans="1:8" r="17">
      <c s="4" r="A17" t="s">
        <v>145</v>
      </c>
      <c s="5" r="B17" t="n">
        <v>-1234</v>
      </c>
      <c s="5" r="F17" t="n">
        <v>-1247</v>
      </c>
      <c s="5" r="H17" t="n">
        <v>13</v>
      </c>
    </row>
    <row spans="1:8" r="18">
      <c s="4" r="A18" t="s">
        <v>146</v>
      </c>
      <c s="5" r="B18" t="n">
        <v>-128837</v>
      </c>
      <c s="5" r="F18" t="n">
        <v>-125972</v>
      </c>
      <c s="5" r="H18" t="n">
        <v>-2865</v>
      </c>
    </row>
    <row spans="1:8" r="19">
      <c s="4" r="A19" t="s">
        <v>107</v>
      </c>
      <c s="5" r="B19" t="n">
        <v>79378</v>
      </c>
      <c s="5" r="F19" t="n">
        <v>76853</v>
      </c>
      <c s="5" r="H19" t="n">
        <v>2525</v>
      </c>
    </row>
    <row spans="1:8" r="20">
      <c s="4" r="A20" t="s">
        <v>147</v>
      </c>
      <c s="5" r="B20" t="n">
        <v>-6620</v>
      </c>
      <c s="5" r="G20" t="n">
        <v>-6620</v>
      </c>
    </row>
    <row spans="1:8" r="21">
      <c s="4" r="A21" t="s">
        <v>151</v>
      </c>
      <c s="7" r="B21" t="n">
        <v>1468070</v>
      </c>
      <c s="7" r="C21" t="n">
        <v>94016</v>
      </c>
      <c s="7" r="D21" t="n">
        <v>24</v>
      </c>
      <c s="7" r="E21" t="n">
        <v>2779836</v>
      </c>
      <c s="7" r="F21" t="n">
        <v>-1422417</v>
      </c>
      <c s="7" r="G21" t="n">
        <v>-6216</v>
      </c>
      <c s="7" r="H21" t="n">
        <v>228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85</v>
      </c>
    </row>
    <row spans="1:3" r="3">
      <c s="3" r="A3" t="s">
        <v>153</v>
      </c>
    </row>
    <row spans="1:3" r="4">
      <c s="4" r="A4" t="s">
        <v>154</v>
      </c>
      <c s="7" r="B4" t="n">
        <v>181475</v>
      </c>
      <c s="7" r="C4" t="n">
        <v>165547</v>
      </c>
    </row>
    <row spans="1:3" r="5">
      <c s="3" r="A5" t="s">
        <v>155</v>
      </c>
    </row>
    <row spans="1:3" r="6">
      <c s="4" r="A6" t="s">
        <v>156</v>
      </c>
      <c s="5" r="B6" t="n">
        <v>-197926</v>
      </c>
      <c s="5" r="C6" t="n">
        <v>-51962</v>
      </c>
    </row>
    <row spans="1:3" r="7">
      <c s="4" r="A7" t="s">
        <v>157</v>
      </c>
      <c s="5" r="B7" t="n">
        <v>-94287</v>
      </c>
      <c s="5" r="C7" t="n">
        <v>-106502</v>
      </c>
    </row>
    <row spans="1:3" r="8">
      <c s="4" r="A8" t="s">
        <v>158</v>
      </c>
      <c s="5" r="B8" t="n">
        <v>-18744</v>
      </c>
      <c s="5" r="C8" t="n">
        <v>-9434</v>
      </c>
    </row>
    <row spans="1:3" r="9">
      <c s="4" r="A9" t="s">
        <v>159</v>
      </c>
      <c s="5" r="B9" t="n">
        <v>156475</v>
      </c>
      <c s="5" r="C9" t="n">
        <v>85115</v>
      </c>
    </row>
    <row spans="1:3" r="10">
      <c s="4" r="A10" t="s">
        <v>160</v>
      </c>
      <c s="5" r="B10" t="n">
        <v>4334</v>
      </c>
      <c s="5" r="C10" t="n">
        <v>11496</v>
      </c>
    </row>
    <row spans="1:3" r="11">
      <c s="4" r="A11" t="s">
        <v>161</v>
      </c>
      <c s="5" r="B11" t="n">
        <v>-10267</v>
      </c>
      <c s="5" r="C11" t="n">
        <v>-40248</v>
      </c>
    </row>
    <row spans="1:3" r="12">
      <c s="4" r="A12" t="s">
        <v>162</v>
      </c>
      <c s="5" r="B12" t="n">
        <v>-10322</v>
      </c>
      <c s="5" r="C12" t="n">
        <v>0</v>
      </c>
    </row>
    <row spans="1:3" r="13">
      <c s="4" r="A13" t="s">
        <v>163</v>
      </c>
      <c s="5" r="B13" t="n">
        <v>1171</v>
      </c>
      <c s="5" r="C13" t="n">
        <v>879</v>
      </c>
    </row>
    <row spans="1:3" r="14">
      <c s="4" r="A14" t="s">
        <v>164</v>
      </c>
      <c s="5" r="B14" t="n">
        <v>-4242</v>
      </c>
      <c s="5" r="C14" t="n">
        <v>-8414</v>
      </c>
    </row>
    <row spans="1:3" r="15">
      <c s="4" r="A15" t="s">
        <v>165</v>
      </c>
      <c s="5" r="B15" t="n">
        <v>3596</v>
      </c>
      <c s="5" r="C15" t="n">
        <v>-42579</v>
      </c>
    </row>
    <row spans="1:3" r="16">
      <c s="4" r="A16" t="s">
        <v>166</v>
      </c>
      <c s="5" r="B16" t="n">
        <v>-2634</v>
      </c>
      <c s="5" r="C16" t="n">
        <v>1332</v>
      </c>
    </row>
    <row spans="1:3" r="17">
      <c s="4" r="A17" t="s">
        <v>167</v>
      </c>
      <c s="5" r="B17" t="n">
        <v>-172846</v>
      </c>
      <c s="5" r="C17" t="n">
        <v>-160317</v>
      </c>
    </row>
    <row spans="1:3" r="18">
      <c s="3" r="A18" t="s">
        <v>168</v>
      </c>
    </row>
    <row spans="1:3" r="19">
      <c s="4" r="A19" t="s">
        <v>169</v>
      </c>
      <c s="5" r="B19" t="n">
        <v>-123529</v>
      </c>
      <c s="5" r="C19" t="n">
        <v>-118840</v>
      </c>
    </row>
    <row spans="1:3" r="20">
      <c s="4" r="A20" t="s">
        <v>170</v>
      </c>
      <c s="5" r="B20" t="n">
        <v>-529</v>
      </c>
      <c s="5" r="C20" t="n">
        <v>-62</v>
      </c>
    </row>
    <row spans="1:3" r="21">
      <c s="4" r="A21" t="s">
        <v>171</v>
      </c>
      <c s="5" r="B21" t="n">
        <v>-26760</v>
      </c>
      <c s="5" r="C21" t="n">
        <v>-28303</v>
      </c>
    </row>
    <row spans="1:3" r="22">
      <c s="4" r="A22" t="s">
        <v>172</v>
      </c>
      <c s="5" r="B22" t="n">
        <v>-106956</v>
      </c>
      <c s="5" r="C22" t="n">
        <v>-163267</v>
      </c>
    </row>
    <row spans="1:3" r="23">
      <c s="4" r="A23" t="s">
        <v>173</v>
      </c>
      <c s="5" r="B23" t="n">
        <v>73000</v>
      </c>
      <c s="5" r="C23" t="n">
        <v>-48000</v>
      </c>
    </row>
    <row spans="1:3" r="24">
      <c s="4" r="A24" t="s">
        <v>174</v>
      </c>
      <c s="5" r="B24" t="n">
        <v>0</v>
      </c>
      <c s="5" r="C24" t="n">
        <v>249708</v>
      </c>
    </row>
    <row spans="1:3" r="25">
      <c s="4" r="A25" t="s">
        <v>175</v>
      </c>
      <c s="5" r="B25" t="n">
        <v>0</v>
      </c>
      <c s="5" r="C25" t="n">
        <v>99000</v>
      </c>
    </row>
    <row spans="1:3" r="26">
      <c s="4" r="A26" t="s">
        <v>176</v>
      </c>
      <c s="5" r="B26" t="n">
        <v>-7339</v>
      </c>
      <c s="5" r="C26" t="n">
        <v>-3402</v>
      </c>
    </row>
    <row spans="1:3" r="27">
      <c s="4" r="A27" t="s">
        <v>177</v>
      </c>
      <c s="5" r="B27" t="n">
        <v>80843</v>
      </c>
      <c s="5" r="C27" t="n">
        <v>27790</v>
      </c>
    </row>
    <row spans="1:3" r="28">
      <c s="4" r="A28" t="s">
        <v>178</v>
      </c>
      <c s="5" r="B28" t="n">
        <v>-1573</v>
      </c>
      <c s="5" r="C28" t="n">
        <v>0</v>
      </c>
    </row>
    <row spans="1:3" r="29">
      <c s="4" r="A29" t="s">
        <v>179</v>
      </c>
      <c s="5" r="B29" t="n">
        <v>-2865</v>
      </c>
      <c s="5" r="C29" t="n">
        <v>-2881</v>
      </c>
    </row>
    <row spans="1:3" r="30">
      <c s="4" r="A30" t="s">
        <v>180</v>
      </c>
      <c s="5" r="B30" t="n">
        <v>-4022</v>
      </c>
      <c s="5" r="C30" t="n">
        <v>-2100</v>
      </c>
    </row>
    <row spans="1:3" r="31">
      <c s="4" r="A31" t="s">
        <v>181</v>
      </c>
      <c s="5" r="B31" t="n">
        <v>0</v>
      </c>
      <c s="5" r="C31" t="n">
        <v>-1962</v>
      </c>
    </row>
    <row spans="1:3" r="32">
      <c s="4" r="A32" t="s">
        <v>182</v>
      </c>
      <c s="5" r="B32" t="n">
        <v>17312</v>
      </c>
      <c s="5" r="C32" t="n">
        <v>19165</v>
      </c>
    </row>
    <row spans="1:3" r="33">
      <c s="4" r="A33" t="s">
        <v>150</v>
      </c>
      <c s="5" r="B33" t="n">
        <v>-11019</v>
      </c>
      <c s="5" r="C33" t="n">
        <v>0</v>
      </c>
    </row>
    <row spans="1:3" r="34">
      <c s="4" r="A34" t="s">
        <v>183</v>
      </c>
      <c s="5" r="B34" t="n">
        <v>-113437</v>
      </c>
      <c s="5" r="C34" t="n">
        <v>26846</v>
      </c>
    </row>
    <row spans="1:3" r="35">
      <c s="4" r="A35" t="s">
        <v>184</v>
      </c>
      <c s="5" r="B35" t="n">
        <v>-104808</v>
      </c>
      <c s="5" r="C35" t="n">
        <v>32076</v>
      </c>
    </row>
    <row spans="1:3" r="36">
      <c s="4" r="A36" t="s">
        <v>185</v>
      </c>
      <c s="5" r="B36" t="n">
        <v>191077</v>
      </c>
      <c s="5" r="C36" t="n">
        <v>77261</v>
      </c>
    </row>
    <row spans="1:3" r="37">
      <c s="4" r="A37" t="s">
        <v>186</v>
      </c>
      <c s="7" r="B37" t="n">
        <v>86269</v>
      </c>
      <c s="7" r="C37" t="n">
        <v>109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Financial State</vt:lpstr>
      <vt:lpstr>Earnings Per Share</vt:lpstr>
      <vt:lpstr>Investments in Real Estate and </vt:lpstr>
      <vt:lpstr>Property Dispositions, Disconti</vt:lpstr>
      <vt:lpstr>Loans Receivable</vt:lpstr>
      <vt:lpstr>Fair Value Measurements</vt:lpstr>
      <vt:lpstr>Investment in and Advances to N</vt:lpstr>
      <vt:lpstr>Debt</vt:lpstr>
      <vt:lpstr>Derivatives and Hedging Activit</vt:lpstr>
      <vt:lpstr>Concentration of Risk</vt:lpstr>
      <vt:lpstr>Equity</vt:lpstr>
      <vt:lpstr>Related Party Transactions</vt:lpstr>
      <vt:lpstr>Commitments and Contingencies</vt:lpstr>
      <vt:lpstr>Supplemental Disclosure of Stat</vt:lpstr>
      <vt:lpstr>Subsequent Events</vt:lpstr>
      <vt:lpstr>The Company and Financial Sta23</vt:lpstr>
      <vt:lpstr>Earnings Per Share (Tables)</vt:lpstr>
      <vt:lpstr>Investments in Real Estate an25</vt:lpstr>
      <vt:lpstr>Loans Receivable (Tables)</vt:lpstr>
      <vt:lpstr>Fair Value Measurements (Tables</vt:lpstr>
      <vt:lpstr>Debt (Tables)</vt:lpstr>
      <vt:lpstr>Derivatives and Hedging Activ29</vt:lpstr>
      <vt:lpstr>Equity (Tables)</vt:lpstr>
      <vt:lpstr>The Company and Financial Sta31</vt:lpstr>
      <vt:lpstr>Earnings Per Share (Details)</vt:lpstr>
      <vt:lpstr>Investments in Real Estate an33</vt:lpstr>
      <vt:lpstr>Investments in Real Estate an34</vt:lpstr>
      <vt:lpstr>Investments in Real Estate an35</vt:lpstr>
      <vt:lpstr>Investments in Real Estate an36</vt:lpstr>
      <vt:lpstr>Property Dispositions, Discon37</vt:lpstr>
      <vt:lpstr>Loans Receivable (Details)</vt:lpstr>
      <vt:lpstr>Fair Value Measurements  - Sche</vt:lpstr>
      <vt:lpstr>Fair Value Measurements  - Fair</vt:lpstr>
      <vt:lpstr>Investment in and Advances to41</vt:lpstr>
      <vt:lpstr>Debt  - Additional Information </vt:lpstr>
      <vt:lpstr>Debt  - Schedule of Debt Instru</vt:lpstr>
      <vt:lpstr>Debt  - Schedule of Credit Agre</vt:lpstr>
      <vt:lpstr>Debt  - Additional disclosures </vt:lpstr>
      <vt:lpstr>Derivatives and Hedging Activ46</vt:lpstr>
      <vt:lpstr>Concentration of Risk (Details)</vt:lpstr>
      <vt:lpstr>Equity  - Additional Informatio</vt:lpstr>
      <vt:lpstr>Equity  - Changes in Other Comp</vt:lpstr>
      <vt:lpstr>Equity  - Changes in Company's </vt:lpstr>
      <vt:lpstr>Related Party Transactions (Det</vt:lpstr>
      <vt:lpstr>Commitments and Contingencies (</vt:lpstr>
      <vt:lpstr>Supplemental Disclosure of St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7:58Z</dcterms:created>
  <dcterms:modified xmlns:dcterms="http://purl.org/dc/terms/" xmlns:xsi="http://www.w3.org/2001/XMLSchema-instance" xsi:type="dcterms:W3CDTF">2015-11-06T16:37:58Z</dcterms:modified>
  <dc:title xmlns:dc="http://purl.org/dc/elements/1.1/">Untitled</dc:title>
  <dc:description xmlns:dc="http://purl.org/dc/elements/1.1/"/>
  <dc:subject xmlns:dc="http://purl.org/dc/elements/1.1/"/>
  <cp:keywords/>
  <cp:category/>
</cp:coreProperties>
</file>